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AVAILABLE FOR SALE" sheetId="9" state="visible" r:id="rId9"/>
    <sheet xmlns:r="http://schemas.openxmlformats.org/officeDocument/2006/relationships" name="SECURITIES HELD TO MATURITY" sheetId="10" state="visible" r:id="rId10"/>
    <sheet xmlns:r="http://schemas.openxmlformats.org/officeDocument/2006/relationships" name="LOANS" sheetId="11" state="visible" r:id="rId11"/>
    <sheet xmlns:r="http://schemas.openxmlformats.org/officeDocument/2006/relationships" name="REGULATORY CAPITAL MATTERS" sheetId="12" state="visible" r:id="rId12"/>
    <sheet xmlns:r="http://schemas.openxmlformats.org/officeDocument/2006/relationships" name="COMMITMENTS AND CONTINGENCIES" sheetId="13" state="visible" r:id="rId13"/>
    <sheet xmlns:r="http://schemas.openxmlformats.org/officeDocument/2006/relationships" name="FAIR VALUE" sheetId="14" state="visible" r:id="rId14"/>
    <sheet xmlns:r="http://schemas.openxmlformats.org/officeDocument/2006/relationships" name="ACCUMULATED OTHER COMPREHENSIVE" sheetId="15" state="visible" r:id="rId15"/>
    <sheet xmlns:r="http://schemas.openxmlformats.org/officeDocument/2006/relationships" name="EMPLOYEE STOCK OWNERSHIP PLA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CURITIES AVAILABLE FOR SALE (" sheetId="19" state="visible" r:id="rId19"/>
    <sheet xmlns:r="http://schemas.openxmlformats.org/officeDocument/2006/relationships" name="SECURITIES HELD TO MATURITY (Ta" sheetId="20" state="visible" r:id="rId20"/>
    <sheet xmlns:r="http://schemas.openxmlformats.org/officeDocument/2006/relationships" name="LOANS (Tables)" sheetId="21" state="visible" r:id="rId21"/>
    <sheet xmlns:r="http://schemas.openxmlformats.org/officeDocument/2006/relationships" name="REGULATORY CAPITAL MATTERS (Tab" sheetId="22" state="visible" r:id="rId22"/>
    <sheet xmlns:r="http://schemas.openxmlformats.org/officeDocument/2006/relationships" name="COMMITMENTS AND CONTINGENCIES (" sheetId="23" state="visible" r:id="rId23"/>
    <sheet xmlns:r="http://schemas.openxmlformats.org/officeDocument/2006/relationships" name="FAIR VALUE (Tables)" sheetId="24" state="visible" r:id="rId24"/>
    <sheet xmlns:r="http://schemas.openxmlformats.org/officeDocument/2006/relationships" name="ACCUMULATED OTHER COMPREHENS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ECURITIES AVAILABLE FOR SALE -" sheetId="28" state="visible" r:id="rId28"/>
    <sheet xmlns:r="http://schemas.openxmlformats.org/officeDocument/2006/relationships" name="SECURITIES AVAILABLE FOR SALE_2" sheetId="29" state="visible" r:id="rId29"/>
    <sheet xmlns:r="http://schemas.openxmlformats.org/officeDocument/2006/relationships" name="SECURITIES AVAILABLE FOR SALE_3" sheetId="30" state="visible" r:id="rId30"/>
    <sheet xmlns:r="http://schemas.openxmlformats.org/officeDocument/2006/relationships" name="SECURITIES HELD TO MATURITY - S" sheetId="31" state="visible" r:id="rId31"/>
    <sheet xmlns:r="http://schemas.openxmlformats.org/officeDocument/2006/relationships" name="SECURITIES HELD TO MATURITY -  " sheetId="32" state="visible" r:id="rId32"/>
    <sheet xmlns:r="http://schemas.openxmlformats.org/officeDocument/2006/relationships" name="SECURITIES HELD TO MATURITY - A" sheetId="33" state="visible" r:id="rId33"/>
    <sheet xmlns:r="http://schemas.openxmlformats.org/officeDocument/2006/relationships" name="LOANS - Summary of loans receiv" sheetId="34" state="visible" r:id="rId34"/>
    <sheet xmlns:r="http://schemas.openxmlformats.org/officeDocument/2006/relationships" name="LOANS - Summary of activity in " sheetId="35" state="visible" r:id="rId35"/>
    <sheet xmlns:r="http://schemas.openxmlformats.org/officeDocument/2006/relationships" name="LOANS - Summary of  allowance f" sheetId="36" state="visible" r:id="rId36"/>
    <sheet xmlns:r="http://schemas.openxmlformats.org/officeDocument/2006/relationships" name="LOANS - Summary of impaired loa" sheetId="37" state="visible" r:id="rId37"/>
    <sheet xmlns:r="http://schemas.openxmlformats.org/officeDocument/2006/relationships" name="LOANS - Summary of recorded inv" sheetId="38" state="visible" r:id="rId38"/>
    <sheet xmlns:r="http://schemas.openxmlformats.org/officeDocument/2006/relationships" name="LOANS - Summary of aging of loa" sheetId="39" state="visible" r:id="rId39"/>
    <sheet xmlns:r="http://schemas.openxmlformats.org/officeDocument/2006/relationships" name="LOANS - Summary of loans rece_2" sheetId="40" state="visible" r:id="rId40"/>
    <sheet xmlns:r="http://schemas.openxmlformats.org/officeDocument/2006/relationships" name="LOANS - Additional Information " sheetId="41" state="visible" r:id="rId41"/>
    <sheet xmlns:r="http://schemas.openxmlformats.org/officeDocument/2006/relationships" name="REGULATORY CAPITAL MATTERS - Su" sheetId="42" state="visible" r:id="rId42"/>
    <sheet xmlns:r="http://schemas.openxmlformats.org/officeDocument/2006/relationships" name="REGULATORY CAPITAL MATTERS - Ad"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FAIR VALUE - Summary of assets " sheetId="46" state="visible" r:id="rId46"/>
    <sheet xmlns:r="http://schemas.openxmlformats.org/officeDocument/2006/relationships" name="FAIR VALUE - Summary of carryin" sheetId="47" state="visible" r:id="rId47"/>
    <sheet xmlns:r="http://schemas.openxmlformats.org/officeDocument/2006/relationships" name="ACCUMULATED OTHER COMPREHENSI_3" sheetId="48" state="visible" r:id="rId48"/>
    <sheet xmlns:r="http://schemas.openxmlformats.org/officeDocument/2006/relationships" name="EMPLOYEE STOCK OWNERSHIP PLAN -" sheetId="49" state="visible" r:id="rId49"/>
  </sheets>
  <definedNames/>
  <calcPr calcId="124519" fullCalcOnLoad="1"/>
</workbook>
</file>

<file path=xl/sharedStrings.xml><?xml version="1.0" encoding="utf-8"?>
<sst xmlns="http://schemas.openxmlformats.org/spreadsheetml/2006/main" uniqueCount="541">
  <si>
    <t>Cover Page - shares</t>
  </si>
  <si>
    <t>3 Months Ended</t>
  </si>
  <si>
    <t>Mar. 31, 2020</t>
  </si>
  <si>
    <t>May 22,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Bogota Financial Corp.</t>
  </si>
  <si>
    <t>Entity Central Index Key</t>
  </si>
  <si>
    <t>0001787414</t>
  </si>
  <si>
    <t>Current Fiscal Year End Date</t>
  </si>
  <si>
    <t>--12-31</t>
  </si>
  <si>
    <t>Entity Current Reporting Status</t>
  </si>
  <si>
    <t>Yes</t>
  </si>
  <si>
    <t>Entity Filer Category</t>
  </si>
  <si>
    <t>Non-accelerated Filer</t>
  </si>
  <si>
    <t>Entity Small Business</t>
  </si>
  <si>
    <t>true</t>
  </si>
  <si>
    <t>Title of 12(b) Security</t>
  </si>
  <si>
    <t>Common Stock</t>
  </si>
  <si>
    <t>Entity Interactive Data Current</t>
  </si>
  <si>
    <t>Entity Address, State or Province</t>
  </si>
  <si>
    <t>NJ</t>
  </si>
  <si>
    <t>Entity Incorporation, State or Country Code</t>
  </si>
  <si>
    <t>MD</t>
  </si>
  <si>
    <t>Security Exchange Name</t>
  </si>
  <si>
    <t>NASDAQ</t>
  </si>
  <si>
    <t>Entity Common Stock, Shares Outstanding</t>
  </si>
  <si>
    <t>Trading Symbol</t>
  </si>
  <si>
    <t>BSBK</t>
  </si>
  <si>
    <t>Entity Shell Company</t>
  </si>
  <si>
    <t>Entity Emerging Growth Company</t>
  </si>
  <si>
    <t>Entity Ex Transition Period</t>
  </si>
  <si>
    <t>Consolidated Statements Of Financial Condition - USD ($)</t>
  </si>
  <si>
    <t>Dec. 31, 2019</t>
  </si>
  <si>
    <t>Assets</t>
  </si>
  <si>
    <t>Cash and due from banks</t>
  </si>
  <si>
    <t>Interest-bearing deposits in other banks</t>
  </si>
  <si>
    <t>Cash and cash equivalents</t>
  </si>
  <si>
    <t>Securities available for sale</t>
  </si>
  <si>
    <t>Securities held to maturity (fair value of $52,485,507 and $56,582,299, respectively)</t>
  </si>
  <si>
    <t>Loans, net of allowance of $2,041,174 and $2,016,174, respectively</t>
  </si>
  <si>
    <t>Premises and equipment, net</t>
  </si>
  <si>
    <t>Federal Home Loan Bank (FHLB) stock</t>
  </si>
  <si>
    <t>Accrued interest receivable</t>
  </si>
  <si>
    <t>Bank owned life insurance</t>
  </si>
  <si>
    <t>Other assets</t>
  </si>
  <si>
    <t>Total Assets</t>
  </si>
  <si>
    <t>Liabilities</t>
  </si>
  <si>
    <t>Non-interest bearing</t>
  </si>
  <si>
    <t>Interest bearing</t>
  </si>
  <si>
    <t>Total Deposits</t>
  </si>
  <si>
    <t>FHLB advances</t>
  </si>
  <si>
    <t>Advance payments by borrowers for taxes and insurance</t>
  </si>
  <si>
    <t>Subscription offering proceeds</t>
  </si>
  <si>
    <t>Other liabilities</t>
  </si>
  <si>
    <t>Total liabilities</t>
  </si>
  <si>
    <t>Commitments and Contingencies-see note 6</t>
  </si>
  <si>
    <t xml:space="preserve"> </t>
  </si>
  <si>
    <t>Stockholders' Equity</t>
  </si>
  <si>
    <t>Preferred stock $0.01 par value 1,000,000 shares authorized, none issued and outstanding at March 31, 2020</t>
  </si>
  <si>
    <t>Common stock $0.01 par value, 30,000,000 shares authorized, 13,157,525 issued and outstanding at March 31, 2020</t>
  </si>
  <si>
    <t>Additional Paid-In capital</t>
  </si>
  <si>
    <t>Retained earnings</t>
  </si>
  <si>
    <t>Unearned ESOP shares (515,775 shares)</t>
  </si>
  <si>
    <t>Accumulated other comprehensive loss</t>
  </si>
  <si>
    <t>Total stockholders' equity</t>
  </si>
  <si>
    <t>Total liabilities and stockholders' equity</t>
  </si>
  <si>
    <t>Consolidated Statements Of Financial Condition (Parenthetical) - USD ($)</t>
  </si>
  <si>
    <t>Statement of Financial Position [Abstract]</t>
  </si>
  <si>
    <t>Fair value of Securities Maturities</t>
  </si>
  <si>
    <t>Allowance For Loan</t>
  </si>
  <si>
    <t>Preferred stock par value</t>
  </si>
  <si>
    <t>Preferred shares authorized</t>
  </si>
  <si>
    <t>Preferred shares issued</t>
  </si>
  <si>
    <t>Preferred shares outstanding</t>
  </si>
  <si>
    <t>Common stock par value</t>
  </si>
  <si>
    <t>Common shares authorized</t>
  </si>
  <si>
    <t>Common shares issued</t>
  </si>
  <si>
    <t>Common shares outstanding</t>
  </si>
  <si>
    <t>Unearned ESOP Shares</t>
  </si>
  <si>
    <t>Consolidated Statements Of Income - USD ($)</t>
  </si>
  <si>
    <t>Mar. 31, 2019</t>
  </si>
  <si>
    <t>Interest income</t>
  </si>
  <si>
    <t>Loans</t>
  </si>
  <si>
    <t>Securities</t>
  </si>
  <si>
    <t>Taxable</t>
  </si>
  <si>
    <t>Tax-exempt</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Other</t>
  </si>
  <si>
    <t>Total non-interest income</t>
  </si>
  <si>
    <t>Non-interest expense</t>
  </si>
  <si>
    <t>Salaries and employee benefits</t>
  </si>
  <si>
    <t>Occupancy and equipment</t>
  </si>
  <si>
    <t>FDIC insurance assessment</t>
  </si>
  <si>
    <t>Data processing</t>
  </si>
  <si>
    <t>Advertising</t>
  </si>
  <si>
    <t>Director fees</t>
  </si>
  <si>
    <t>Professional fees</t>
  </si>
  <si>
    <t>Contribution to Charitable Foundation</t>
  </si>
  <si>
    <t>Total non-interest expense</t>
  </si>
  <si>
    <t>Income (loss) before income taxes</t>
  </si>
  <si>
    <t>Income tax (benefit) expense</t>
  </si>
  <si>
    <t>Net (loss) income</t>
  </si>
  <si>
    <t>Earnings (loss) per share</t>
  </si>
  <si>
    <t>Weighted average shares outstanding</t>
  </si>
  <si>
    <t>Consolidated Statements Of Comprehensive Income - USD ($)</t>
  </si>
  <si>
    <t>Statement of Comprehensive Income [Abstract]</t>
  </si>
  <si>
    <t>Unrealized gains/losses on securities available for sale:</t>
  </si>
  <si>
    <t>Unrealized holding (loss) gain arising during the period</t>
  </si>
  <si>
    <t>Tax effect, income tax (expense) benefit</t>
  </si>
  <si>
    <t>Net of tax</t>
  </si>
  <si>
    <t>Defined benefit retirement plans:</t>
  </si>
  <si>
    <t>Net gain arising during the period including changes in assumptions</t>
  </si>
  <si>
    <t>Reclassification adjustment for amortization of prior service cost and net gain/loss included in salaries and employee benefits</t>
  </si>
  <si>
    <t>Tax effect, income tax benefit</t>
  </si>
  <si>
    <t>Total other comprehensive income (loss)</t>
  </si>
  <si>
    <t>Comprehensive (loss) income</t>
  </si>
  <si>
    <t>Consolidated Statements Of Equity - USD ($)</t>
  </si>
  <si>
    <t>Total</t>
  </si>
  <si>
    <t>Common Stock [Member]</t>
  </si>
  <si>
    <t>Paid-in Capital [Member]</t>
  </si>
  <si>
    <t>Retained Earnings [Member]</t>
  </si>
  <si>
    <t>Accumulates Other Comprehensive Income (Loss)</t>
  </si>
  <si>
    <t>Unearned ESOP shares [Member]</t>
  </si>
  <si>
    <t>Beginning balance at Dec. 31, 2018</t>
  </si>
  <si>
    <t>Other comprehensive (loss) income</t>
  </si>
  <si>
    <t>Reclassification of the stranded tax effects from the enactment of the Tax Cuts and Jobs Act</t>
  </si>
  <si>
    <t>Ending balance at Mar. 31, 2019</t>
  </si>
  <si>
    <t>Beginning balance at Dec. 31, 2019</t>
  </si>
  <si>
    <t>Issuance of common stock for initial public offering, net of expenses</t>
  </si>
  <si>
    <t>Issuance of common stock for initial public offering, net of expenses, shares</t>
  </si>
  <si>
    <t>Issuance of common stock to the Charitable Foundation</t>
  </si>
  <si>
    <t>Issuance of common stock to the Charitable Foundation, shares</t>
  </si>
  <si>
    <t>Stock purchase by the ESOP</t>
  </si>
  <si>
    <t>Ending balance at Mar. 31, 2020</t>
  </si>
  <si>
    <t>Ending balance, shares at Mar. 31, 2020</t>
  </si>
  <si>
    <t>Consolidated Statements Of Cash Flow - USD ($)</t>
  </si>
  <si>
    <t>Cash flows from operating activities</t>
  </si>
  <si>
    <t>Adjustments to reconcile net (loss) income to net cash from operating activities:</t>
  </si>
  <si>
    <t>Depreciation of premises and equipment</t>
  </si>
  <si>
    <t>Amortization of deferred loan fees</t>
  </si>
  <si>
    <t>Amortization of premiums and accretion of discounts on securities, net</t>
  </si>
  <si>
    <t>Deferred income tax benefit</t>
  </si>
  <si>
    <t>Contribution to charitable foundation</t>
  </si>
  <si>
    <t>Increase in cash surrender value of bank owned life insurance</t>
  </si>
  <si>
    <t>Changes in:</t>
  </si>
  <si>
    <t>Net changes in other assets</t>
  </si>
  <si>
    <t>Net changes in other liabilities</t>
  </si>
  <si>
    <t>Net cash provided by operating activities</t>
  </si>
  <si>
    <t>Cash flows from investing activities</t>
  </si>
  <si>
    <t>Purchases of securities available for sale</t>
  </si>
  <si>
    <t>Purchases of securities held to maturity</t>
  </si>
  <si>
    <t>Maturities, calls, and repayments of securities available for sale</t>
  </si>
  <si>
    <t>Maturities, calls, and repayments of securities held to maturity</t>
  </si>
  <si>
    <t>Net (increase) decrease in loans</t>
  </si>
  <si>
    <t>Loans purchased</t>
  </si>
  <si>
    <t>Purchases of premises and equipment</t>
  </si>
  <si>
    <t>Purchase of FHLB Stock</t>
  </si>
  <si>
    <t>Redemption of FHLB stock</t>
  </si>
  <si>
    <t>Net cash (used in) provided by investing activities</t>
  </si>
  <si>
    <t>Cash flows from financing activities</t>
  </si>
  <si>
    <t>Net (decrease) increase in deposits</t>
  </si>
  <si>
    <t>Net decrease in short-term FHLB advances</t>
  </si>
  <si>
    <t>Proceeds from long-term FHLB non-repo advances</t>
  </si>
  <si>
    <t>Repayments of long-term FHLB non-repo advances</t>
  </si>
  <si>
    <t>Loan to ESOP</t>
  </si>
  <si>
    <t>Stock offering expenses</t>
  </si>
  <si>
    <t>Return of unfilled stock offering subscriptions</t>
  </si>
  <si>
    <t>Common stock issuance</t>
  </si>
  <si>
    <t>Net increase in advance payments from borrowers for taxes and insurance</t>
  </si>
  <si>
    <t>Net cash used in financing activities</t>
  </si>
  <si>
    <t>Net (decrease) increase in cash and cash equivalents</t>
  </si>
  <si>
    <t>Cash and cash equivalents – beginning of year</t>
  </si>
  <si>
    <t>Cash and cash equivalents at March 31.</t>
  </si>
  <si>
    <t>Supplemental cash flow information</t>
  </si>
  <si>
    <t>Subscription offering proceeds used to purchase common stock</t>
  </si>
  <si>
    <t>Income taxes paid</t>
  </si>
  <si>
    <t>Interest paid</t>
  </si>
  <si>
    <t>SUMMARY OF SIGNIFICANT ACCOUNTING POLICIES</t>
  </si>
  <si>
    <t>Accounting Policies [Abstract]</t>
  </si>
  <si>
    <t xml:space="preserve">NOTE 1 – SUMMARY OF SIGNIFICANT ACCOUNTING POLICIES Nature of Operations and Principles of Consolidation mid-tier two-tier Bogota Securities Corp. was formed for the purpose of buying, selling and holding investment securities. Bogota Properties, LLC was inactive at March 31, 2020 and December 31, 2019.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Bogota Financial Corp. completed its stock offering in connection with the mutual holding company reorganization of Bogota Savings Bank on January 15, 2020. The Company sold 5,657,735 shares of common stock at $10.00 per share in its subscription offering for gross proceeds of approximately $56.6 million and net proceeds of $54.6 million after $2.0 million of expenses . In connection with the reorganization, the Company also issued 263,150 shares of common stock and $250,000 in cash to Bogota Savings Bank Charitable Foundation, Inc., and 7,236,640 shares of common stock to Bogota Financial, MHC, its New Jersey-chartered mutual holding company. Shares of the Company’s common stock began trading on January 16, 2020 on the Nasdaq Capital Market under the trading symbol “BSBK.” Reclassifications Earnings per Share: The following is a reconciliation of the numerators and denominators of the basic and diluted earnings per share calculations for the three months ended March 31, 2020. Earnings per share were not applicable for the three months ended March 31, 2019 since there were no shares outstanding. For the three months ended March 31, 2020 Net income $ (1,337,583 ) Basic earnings per share: Weighted average shares outstanding - 10,699,272 Basic earnings per share $ (0.13 ) Use of Estimates Risks and Uncertainties COVID-19 COVID-19 COVID-19 COVID-19 COVID-19 COVID-19 Basis of Presentation S-X the Company,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Not yet effective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20 and interim periods within fiscal years beginning after December 15, 2021. Once effective, the standard will be applied using a modified retrospective transition method to the beginning of the earliest period presented. The Company does not expect adoption of the new standard to have a material impact on its consolidated financial statements. In June 2016, the FASB issued ASU 2016-13, 2016-13 The effective date of ASU 2016-13 one-time one-time </t>
  </si>
  <si>
    <t>SECURITIES AVAILABLE FOR SALE</t>
  </si>
  <si>
    <t>Available-for-sale Securities</t>
  </si>
  <si>
    <t>Other than Temporary Impairment, Credit Losses Recognized in Earnings [Line Items]</t>
  </si>
  <si>
    <t xml:space="preserve">NOTE 2 – SECURITIES AVAILABLE FOR SALE The following table summarizes the amortized cost, fair value, and gross unrealized gains and losses of securities available for sale at March 31, 2020 and December 31, 2019: Amortized Gross Gross Fair March 31, 2020 (unaudited) Corporate bonds due in: One through five years $ 6,533,101 $ 10,026 $ (223,004 ) $ 6,320,123 Five through ten years 350,000 425 — 350,425 MBSs – residential 6,400,195 171,466 — 6,571,661 Total $ 13,283,296 $ 181,917 $ (223,004 ) $ 13,242,209 Amortized Gross Gross Fair December 31, 2019 Corporate bonds due in: Less than one year $ 499,126 $ 2,053 $ (8,405 ) $ 501,179 One through five years 6,038,217 29,709 — 6,059,521 Five through ten years 350,000 157 — 350,157 MBSs – residential 6,705,574 132,130 — 6,837,704 Total $ 13,592,917 $ 164,049 $ (8,405 ) $ 13,748,561 MBSs include Federal Home Loan Mortgage Corporation (“FHLMC”), Federal National Mortgage Association (“FNMA”) and Government National Mortgage Association (“GNMA”) securities, all of which are U.S. government sponsored agencies. There were no sales of securities during the three months ended March 31, 2020 and March 31, 2019. The age of unrealized losses and the fair value of related securities as of March 31, 2020 and December 31, 2019 were as follows: Less Than 12 Months 12 Months or More Total Fair Value Unrealized Fair Value Unrealized Fair Value Unrealized March 31, 2020 (unaudited) Corporate bonds $ 2,800,348 $ (219,456 ) $ 1,004,864 $ (3,548 ) $ 3,805,212 $ (223,004 ) Total $ 2,800,348 $ (219,456 ) $ 1,004,864 $ (3,548 ) $ 3,805,212 $ (223,004 ) Less Than 12 Months 12 Months or More Total Fair Value Unrealized Fair Value Unrealized Fair Value Unrealized December 31, 2019 Corporate bonds $ 1,010,399 $ (2,883 ) $ 1,003,516 $ (5,522 ) $ 2,013,915 $ (8,405 ) Total $ 1,010,399 $ (2,883 ) $ 1,003,516 $ (5,522 ) $ 2,013,915 $ (8,405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At March 31, 2020 and December 31, 2019, securities available for sale with a carrying value of $249,035 and $261,165, respectively, were pledged to secure public deposits. </t>
  </si>
  <si>
    <t>SECURITIES HELD TO MATURITY</t>
  </si>
  <si>
    <t>Held-to-maturity Securities</t>
  </si>
  <si>
    <t>Marketable Securities [Line Items]</t>
  </si>
  <si>
    <t xml:space="preserve">NOTE 3 – SECURITIES HELD TO MATURITY The following table summarizes the amortized cost, fair value, and gross unrecognized gains and losses of securities held to maturity at March 31, 2020 and December 31, 2019: Amortized Gross Gross Fair March 31, 2020 (unaudited) U.S. Government-sponsored agencies due in: One through five years $ 2,499,641 $ 3,022 $ — $ 2,502,663 Five through ten years 2,997,173 17,428 — 3,014,601 Corporate bonds due in: Five through ten years 5,437,264 139,739 (30,773 ) 5,546,230 Municipal obligations due in: One through five years 2,289,482 705 (50,690 ) 2,239,497 MBSs: Residential 9,783,047 150,399 — 9,933,446 Commercial 28,417,605 831,465 — 29,249,070 Total $ 51,424,212 $ 1,142,758 $ (81,463 ) $ 52,485,507 Amortized Gross Gross Fair December 31, 2019 U.S. Government-sponsored agencies due in: Less than one year $ 4,950,000 $ — $ (520 ) $ 4,949,480 One through five years 2,499,584 — (8,517 ) 2,491,067 Five through ten years 4,495,576 421 (5,406 ) 4,490,591 Corporate bonds due in: Five through ten years 5,436,837 112,172 — 5,549,009 Municipal obligations due in: Less than one year 909,795 3,697 — 913,492 One through five years 1,380,377 20,395 — 1,400,772 MBSs: Residential 7,820,452 76,082 (10,077 ) 7,886,457 Commercial 28,600,696 305,721 (4,984 ) 28,901,432 Total $ 56,093,317 $ 518,486 $ (29,504 ) $ 56,582,299 MBSs include FHLMC, FNMA and GNMA securities, all of which are U.S. government sponsored agencies. The age of unrecognized losses and the fair value of related securities were as follows: Less Than 12 Months 12 Months or More Total Fair Unrecognized Fair Value Unrecognized Fair Value Unrecognized March 31, 2020 (unaudited) Municipal obligations $ 288,666 $ (1,690 ) $ 1,330,831 $ (49,000 ) $ 1,619,497 $ (50,690 ) Corporate Bonds 1,403,612 (30,773 ) — — 1,403,612 (30,773 ) Total $ 1,692,278 $ (32,463 ) $ 1,330,831 $ (49,000 ) $ 3,023,109 $ (81,463 ) Less Than 12 Months 12 Months or More Total Fair Unrecognized Fair Value Unrecognized Fair Value Unrecognized December 31, 2019 U.S. Government-sponsored agencies $ 2,991,651 $ (5,406 ) $ 7,440,548 $ (9,037 ) $ 10,432,199 $ (14,443 ) Corporate bonds — — — — — — MBSs – residential 64,672 (129 ) 1,539,406 (9,948 ) 1,604,078 (10,077 ) MBSs – commercial 2,077,669 (4,984 ) — — 2,077,669 (4,894 ) Total $ 5,133,992 $ (10,519 ) $ 8,979,954 $ (18,985 ) $ 14,113,946 $ (29,504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At March 31, 2020 and December 31, 2019, securities held to maturity with a carrying amount of $14,184,163 and $14,392,143, respectively, were pledged to secure repurchase agreements at the FHLBNY. At March 31, 2020 and December 31, 2019, securities held to maturity with a carrying value of $4,091,000 and $4,429,954, respectively were pledged to secure public deposits. </t>
  </si>
  <si>
    <t>LOANS</t>
  </si>
  <si>
    <t>Receivables [Abstract]</t>
  </si>
  <si>
    <t xml:space="preserve">NOTE 4 – LOANS Loans are summarized as follows at March 31, 2020 and December 31, 2019: March 31, 2020 December 31, 2019 (unaudited) Real estate: Residential $ 386,494,168 $ 384,296,405 Commercial and multi-family real estate 125,023,949 119,831,813 Construction 6,808,088 5,943,594 Commercial and industrial 4,035,298 2,263,608 Consumer: Home equity and other 26,350,900 26,837,971 Total loans 548,712,403 539,173,391 Allowance for loan losses (2,041,174 ) (2,016,174 ) Net loans $ 546,671,229 $ 537,157,217 The Bank has granted loans to officers and directors of the Bank. At March 31, 2020 and December 31, 2019, such loans totaled approximately $772,099 and $779,790, respectively. The following table presents the activity in the allowance for loan losses by portfolio segments for the three months ended March 31, 2020 and 2019. Residential Commercial Construction Consumer Commercial Total Three months March 31, 2020 (unaudited) Allowance for loan losses: Beginning balance $ 1,383,174 $ 512,000 $ 26,000 $ 86,000 $ 9,000 $ 2,016,174 Provision for loan losses (credit) (72,000 ) 77,000 5,000 6,000 9,000 25,000 Loans charged off — — — — — — Recoveries — — — — — — Total ending allowance balance $ 1,311,174 $ 589,000 $ 31,000 $ 92,000 $ 18,000 $ 2,041,174 March 31, 2019 (unaudited) Allowance for loan losses: Beginning balance $ 1,266,175 $ 607,000 $ 9,000 $ 89,000 $ 5,000 $ 1,976,175 Provision for loan losses (credit) 38,000 (40,000 ) 1,000 1,000 — — Loans charged off — — — — — — Recoveries 39,999 — — — — 39,999 Total ending allowance balance $ 1,344,174 $ 567,000 $ 10,000 $ 90,000 $ 5,000 $ 2,016,174 The following table presents the balance in the allowance for loan losses and the recorded investment in loans by portfolio segments and based on impairment method as of March : Residential Commercial Construction Consumer Commercial Total March 31, 2020 (unaudited) Allowance for loan losses: Ending allowance balance attributable to loans: Individually evaluated for impairment $ 35,859 $ — $ — $ — $ — $ 35,859 Collectively evaluated for impairment 1,275,315 589,000 31,000 92,000 18,000 2,005,315 Total ending allowance balance $ 1,311,174 $ 589,000 $ 31,000 $ 92,000 $ 18,000 $ 2,041,174 Loans: Loans individually evaluated for impairment $ 1,235,508 $ 227,986 $ — $ 19,415 $ — $ 1,482,909 Loans collectively evaluated for impairment 385,258,660 124,795,963 6,808,088 26,331,485 4,035,298 547,229,494 Total ending loan balance $ 386,494,168 $ 125,023,949 $ 6,808,088 $ 26,350,900 $ 4,035,298 $ 548,712,403 December 31, 2019 Allowance for loan losses: Ending allowance balance attributable to loans: Individually evaluated for impairment $ 35,859 $ — $ — $ — $ — $ 35,859 Collectively evaluated for impairment 1,347,315 512,000 26,000 86,000 9,000 1,980,315 Total ending allowance balance $ 1,383,174 $ 512,000 $ 26,000 $ 86,000 $ 9,000 $ 2,016,174 Loans: Loans individually evaluated for impairment $ 1,245,071 $ 229,490 $ — $ 19,533 $ — $ 1,494,094 Loans collectively evaluated for impairment 383,051,334 119,602,323 5,943,594 26,818,438 2,263,608 537,679,297 Total ending loan balance $ 384,296,405 $ 119,831,813 $ 5,943,594 $ 26,837,971 $ 2,263,608 $ 539,173,391 Impaired loans as of and for the three months ended March 31, 2020 were as follows: Loans Loans Residential first mortgages $ 1,057,319 $ 178,189 Commercial and Multi-Family 227,986 — Construction — — Commercial &amp; Industrial — — Home equity &amp; other consumer 19,415 — $ 1,304,720 $ 178,189 Average Amount of Residential first mortgages $ 1,061,695 $ 35,859 Commercial and Multi-Family 228,738 — Construction — — Commercial &amp; Industrial — — Home equity &amp; other consumer 19,474 — $ 1,309,907 $ 35,859 Impaired loans as of and for the year ended December 31, 2019 were as follows: Loans Loans Residential first mortgages $ 1,066,071 $ 179,000 Commercial and Multi-Family 229,490 — Construction — — Commercial &amp; Industrial — — Home equity &amp; other consumer 19,533 — $ 1,315,094 $ 179,000 Average Amount of Residential first mortgages $ 1,237,479 $ 35,859 Commercial and Multi-Family 57,373 — Construction — — Commercial &amp; Industrial — — Home equity &amp; other consumer 9,816 — $ 1,304,668 $ 35,859 The Bank has six residential loans totaling $1,241,109 that were troubled debt restructurings (“TDRs”) as of March 31, 2020, with one loan totaling $178,189 with a specific reserve of $35,859. At December 31, 2019, the Bank had six residential loans totaling $1,250,741 that were TDRs and one loan totaling $179,000 with a specific reserve of $35,859. The Bank has not committed to lend additional amounts as of March 31, 2020 and December 31, 2019 to customers with outstanding loans that are classified as TDRs. There were no loans modified as TDRs during the three-month periods ended March 31, 2020 or 2019. There were no TDRs in payment default within twelve months following the modification during the three months ended March 31, 2020 and 2019. Nonaccrual loans and loans past due 90 days or more still on accrual include both smaller balance homogeneous loans that are collectively evaluated for impairment and individually classified impaired loans. Interest income recognized on impaired loans for the three months ended March 31, 2020 and March 31, 2019 was nominal. The following table presents the recorded investment in nonaccrual and loans past due 90 days or more and still on accrual by class of loans as of March 31, 2020 and December 31, 2019: Nonaccrual Loans Past March 31, 2020 (unaudited) Residential $ 567,320 $ — Commercial and multi-family — — Consumer 19,415 — Total $ 586,735 $ — December 31, 2019 Residential $ 570,406 $ — Commercial and multi-family — — Consumer 19,533 — Total $ 589,940 $ — The following table presents the aging of the recorded investment in past due loans as of March 31, 2020 and December 31, 2019, by class of loans: 30-59 Days 60-89 Days Greater than 89 Total Loans Not Total March 31, 2020 (unaudited) Residential $ 626,695 $ — $ — $ 626,695 $ 385,867,473 $ 386,494,168 Commercial and multi-family — — — — 125,023,949 125,023,949 Construction — — — — 6,808,088 6,808,088 Commercial and industrial — — — — 4,035,298 4,035,298 Consumer 138,664 — — 138,664 26,212,236 26,350,900 Total $ 765,359 $ — $ — $ 765,359 $ 547,947,044 $ 548,712,403 December 31, 2019 Residential $ — $ 370,909 $ — $ 370,909 $ 383,925,496 $ 384,296,405 Commercial and multi-family — — — — 119,831,813 119,831,813 Construction — — — — 5,943,954 5,943,594 Commercial and industrial — — — — 2,263,608 2,263,608 Home Equity &amp; Consumer 171,645 26,474 19,533 217,652 26,620,319 26,837,971 Total $ 171,645 $ 397,383 $ 19,533 $ 588,561 $ 538,584,830 $ 539,173,391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Substandard Doubtful Loans not meeting the criteria above are considered to be Pass rated loans. Based on the most recent analysis performed, the risk category of loans by class is as follows: Pass Special Substandard Doubtful Totals March 31, 2020 (unaudited) Residential $ 385,048,278 $ 324,468 $ 1,121,422 $ — $ 386,494,168 Commercial and multi-family 123,548,298 — 1,475,651 — 125,023,949 Construction 6,808,088 — — — 6,808,088 Commercial and industrial 4,035,298 — — — 4,035,298 Consumer 26,331,485 — 19,415 — 26,350,900 Total $ 545,769,447 $ 326,468 $ 2,616,488 $ — $ 548,712,403 December 31, 2019 Residential $ 382,840,124 $ 326,089 $ 1,130,192 $ — $ 384,296,405 Commercial and multi-family 118,348,599 — 1,483,214 — 119,831,813 Construction 5,943,594 — — — 5,943,594 Commercial and industrial 2,263,608 — — — 2,263,608 Consumer 26,818,438 — 19,533 — 26,837,971 Total $ 536,214,363 $ 326,089 $ 2,632,939 $ — $ 539,173,391 </t>
  </si>
  <si>
    <t>REGULATORY CAPITAL MATTERS</t>
  </si>
  <si>
    <t>Banking and Thrift [Abstract]</t>
  </si>
  <si>
    <t xml:space="preserve">NOTE 5 – REGULATORY CAPITAL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must maintain a capital conservation buffer consisting of common equity tier 1 capital greater than of risk-weighted assets above the required minimum risk-based capital levels in order to avoid limitations on paying dividends, repurchasing shares, and paying discretionary bonuses. The conservation buffers for the Bank exceed the fully phased in minimum capital requirement as of March 31, 2020.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March 31, 2020 and December 31, 2019, that the Bank met all capital adequacy requirements to which they are subject. The most recent notification from the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Actual and required capital amounts (in thousands) and ratios for the Bank are presented below at March 31, 2020 and December 31, 2019. Actual For Capital Adequacy To Be Well Capitalized (Dollars in Thousands) Amount Ratio Amount Ratio Amount Ratio March 31, 2020 (unaudited): Total capital to risk weighted assets $ 127,158 28.98 % $ 35,097 8.00 % $ 43,872 10.00 % Tier 1 (Core) capital 125,116 28.52 26,323 6.00 35,097 8.00 Tier 1 Common Equity to risk weighted assets 125,116 28.52 19,742 4.50 28,516 6.50 Tier 1 (Core) capital to average assets 125,116 17.39 28,778 4.00 35,972 5.00 December 31, 2019: Total capital to risk weighted assets $ 77,308 17.76 % $ 34,831 8.00 % $ 43,539 10.00 % Tier 1 (Core) capital 75,292 17.29 26,123 6.00 34,821 8.00 Tier 1 Common Equity to risk weighted assets 75,292 17.29 19,592 4.50 28,300 6.50 Tier 1 (Core) capital to average assets 75,292 10.78 17,415 4.00 21,769 5.00 As a result of the Economic Growth, Regulatory Relief, and Consumer Protection Act, as modified in April 2020, the federal banking agencies were required to develop a “Community Bank Leverage Ratio” (the ratio of a bank’s Tier 1 equity capital to average total consolidated assets) for financial institutions with less than $10 billion. A “qualifying community bank” with capital exceeding 9% will be considered compliant with all applicable regulatory capital and leverage requirements, including the capital requirements to be considered “well capitalized’ under Prompt Corrective Action statutes. The Community Bank Leverage Ratio was temporarily lowered to 8% due to the CARES Act. The rule was first available for use in the Bank’s March 31, 2020 Call Report, however, the Bank elected not to follow the framework for the new rule. </t>
  </si>
  <si>
    <t>COMMITMENTS AND CONTINGENCIES</t>
  </si>
  <si>
    <t>Commitments and Contingencies Disclosure [Abstract]</t>
  </si>
  <si>
    <t xml:space="preserve">NOTE 6 – COMMITMENTS AND CONTINGENCIES The Bank is a party to financial instruments with off-balance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The Bank had outstanding firm commitments, all of which expire within two months, to originate, or purchase participation interests in, loans at March 31, 2020 and December 31, 2019 is as follows: March 31, December 31, 2019 Fixed Rate (unaudited) Residential mortgage loans $ 5,105,500 $ 5,094,500 Commercial real estate 6,950,000 255,000 Commercial and industrial 3,991,844 3,991,844 Home equity 421,000 — Total $ 16,468,344 $ 9,341,344 March 31, December 31, 2019 Variable Rate (unaudited) Residential mortgage loans $ — $ 992,000 Commercial real estate 7,112,500 — Construction (residential) — — Home equity 175,000 977,000 Total $ 7,287,500 $ 1,969,000 Commitments to make loans are generally made for periods of 90 days or less. The fixed rate loan commitments have interest rates ranging from 3.25% to 6.00% At March 31, 2020 and December 31, 2019, undisbursed funds from approved lines of credit under a homeowners’ equity lending program amounted to approximately $50,493,621 and $43,225,911, respectively. At March 31, 2020 and December 31, 2019, undisbursed funds from approved lines of credit under a business line of credit program amounted to $398,700 and $421,135,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The Bank leases certain Bank properties and equipment under operating leases. Rent expense was $9,629 and $9,000 for the three months ended March 31, 2020 and 2019, respectively. </t>
  </si>
  <si>
    <t>FAIR VALUE</t>
  </si>
  <si>
    <t>Fair Value Disclosures [Abstract]</t>
  </si>
  <si>
    <t>NOTE 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Bank used the following methods and significant assumptions to estimate the fair value of each type of financial instrument: The Bank’s available-for-sale available-for-sale Assets measured at fair value on a recurring basis are summarized below: Carrying Quoted Prices in Significant Other Significant As of March 31, 2020 (unaudited) Securities available for sale: Corporate bonds $ 6,670,548 $ — $ 6,670,548 $ — MBSs - 6,571,661 — 6,571,661 — $ 13,242,209 $ — $ 13,242,209 $ — As of December 31, 2019 Securities available for sale: Corporate bonds $ 6,910,857 $ — $ 6,910,857 $ — MBSs - 6,837,704 — 6,837,704 — $ 13,748,561 $ — $ 13,748,561 $ — There were no transfers between level 1 and level 2 during the three months ended March 31, 2020 and December 31, 2019. The carrying amounts and estimated fair values of financial instruments, at March 31, 2020 and December 31, 2019, are as follows: Carrying Fair Fair Value Measurement Placement Amount Value (Level 1) (Level 2) (Level 3) (In thousands) March 31, 2020 (unaudited) Financial instruments - Cash and due from banks $ 65,711 $ 65,711 $ 65,711 $ — $ — Investment securities held-to-maturity 51,424 52,486 — 52,486 — Loans 546,671 523,496 — — 523,496 Financial instruments - Certificates of deposit 380,809 383,629 — 383,629 — Borrowings 99,318 101,290 — 101,290 — Carrying Fair Fair Value Measurement Placement Amount Value (Level 1) (Level 2) (Level 3) (In thousands) December 31, 2019 Financial instruments - Cash and due from banks $ 127,863 $ 127,863 $ 127,863 $ — $ — Investment securities held-to-maturity 56,093 56,582 — 56,582 — Loans 537,157 530,956 — — 530,956 Financial instruments - Certificates of deposit 400,181 402,513 — 402,513 — Borrowings 97,092 96,892 — 96,892 — The methods and assumptions, not previously presented, used to estimate fair values are described as follows: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The fair value of off-balance</t>
  </si>
  <si>
    <t>ACCUMULATED OTHER COMPREHENSIVE LOSS</t>
  </si>
  <si>
    <t>Stockholders' Equity Note [Abstract]</t>
  </si>
  <si>
    <t xml:space="preserve">NOTE 8 – ACCUMULATED OTHER COMPREHENSIVE LOSS The components of accumulated other comprehensive loss included in equity (net of tax) as of the three months ended March 31, 2020 and 2019 is as follows: Unrealized gain and losses on available for sale Benefit Total March 31, 2020 (unaudited) Beginning balance at January 1, 2020 $ 111,892 $ (425,557 ) $ (313,665 ) Other comprehensive gain (loss) (141,430 ) 27,898 (113,532 ) Amounts reclassified — — — Net period comprehensive income (141,430 ) (27,898 ) (113,532 ) Ending balance $ (29,538 ) $ (397,659 ) $ (427,197 ) March 31, 2019 Beginning balance at January 1, 2019 $ 50,561 $ (367,680 ) $ (317,119 ) Other comprehensive (loss) gain before reclassification 13,201 — 13,201 Amounts reclassified — — — Net period comprehensive income 13,201 — 13,201 Ending balance $ 63,762 $ (367,680 ) $ (303,918 ) </t>
  </si>
  <si>
    <t>EMPLOYEE STOCK OWNERSHIP PLAN</t>
  </si>
  <si>
    <t>Share-based Payment Arrangement [Abstract]</t>
  </si>
  <si>
    <t xml:space="preserve">NOTE 9 In connection with our mutual-to-stock conversion and stock offering, the Company established an employee stock ownership plan (“ESOP) which acquired 515,775 shares of the Company’s common stock equaling 4% of the shares issued, including shares issued to the Bogota Savings Bank Charitable Foundation. The ESOP is a tax-qualified retirement plan providing employees the opportunity to own Company stock. Company contributions to the ESOP are allocated to eligible participants on the basis of compensation, subject to federal tax limits. The number of shares to be allocated annually is 25,789 through 2039. </t>
  </si>
  <si>
    <t>SUMMARY OF SIGNIFICANT ACCOUNTING POLICIES (Policies)</t>
  </si>
  <si>
    <t>Nature of Operations and Principles of Consolidation</t>
  </si>
  <si>
    <t xml:space="preserve">Nature of Operations and Principles of Consolidation mid-tier two-tier Bogota Securities Corp. was formed for the purpose of buying, selling and holding investment securities. Bogota Properties, LLC was inactive at March 31, 2020 and December 31, 2019.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Bogota Financial Corp. completed its stock offering in connection with the mutual holding company reorganization of Bogota Savings Bank on January 15, 2020. The Company sold 5,657,735 shares of common stock at $10.00 per share in its subscription offering for gross proceeds of approximately $56.6 million and net proceeds of $54.6 million after $2.0 million of expenses . In connection with the reorganization, the Company also issued 263,150 shares of common stock and $250,000 in cash to Bogota Savings Bank Charitable Foundation, Inc., and 7,236,640 shares of common stock to Bogota Financial, MHC, its New Jersey-chartered mutual holding company. Shares of the Company’s common stock began trading on January 16, 2020 on the Nasdaq Capital Market under the trading symbol “BSBK.” </t>
  </si>
  <si>
    <t>Reclassifications</t>
  </si>
  <si>
    <t>Earnings per Share</t>
  </si>
  <si>
    <t xml:space="preserve"> Earnings per Share: The following is a reconciliation of the numerators and denominators of the basic and diluted earnings per share calculations for the three months ended March 31, 2020. Earnings per share were not applicable for the three months ended March 31, 2019 since there were no shares outstanding. For the three months ended March 31, 2020 Net income $ (1,337,583 ) Basic earnings per share: Weighted average shares outstanding - 10,699,272 Basic earnings per share $ (0.13 ) </t>
  </si>
  <si>
    <t>Use of Estimates</t>
  </si>
  <si>
    <t>Risks and Uncertainties</t>
  </si>
  <si>
    <t>Risks and Uncertainties COVID-19 COVID-19 COVID-19 COVID-19 COVID-19 COVID-19</t>
  </si>
  <si>
    <t>Basis of Presentation</t>
  </si>
  <si>
    <t xml:space="preserve">Basis of Presentation S-X the Company,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
  </si>
  <si>
    <t>Not yet effective Accounting Pronouncements:</t>
  </si>
  <si>
    <t xml:space="preserve">Not yet effective Accounting Pronouncements: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years beginning after December 15, 2020 and interim periods within fiscal years beginning after December 15, 2021. Once effective, the standard will be applied using a modified retrospective transition method to the beginning of the earliest period presented. The Company does not expect adoption of the new standard to have a material impact on its consolidated financial statements. In June 2016, the FASB issued ASU 2016-13, 2016-13 The effective date of ASU 2016-13 one-time one-time </t>
  </si>
  <si>
    <t>SUMMARY OF SIGNIFICANT ACCOUNTING POLICIES (Tables)</t>
  </si>
  <si>
    <t>Schedule Of Earnings Per Share Basic And Diluted [Abstract]</t>
  </si>
  <si>
    <t>Summary of earnings per share basic and diluted</t>
  </si>
  <si>
    <t xml:space="preserve">The following is a reconciliation of the numerators and denominators of the basic and diluted earnings per share calculations for the three months ended March 31, 2020. Earnings per share were not applicable for the three months ended March 31, 2019 since there were no shares outstanding. For the three months ended March 31, 2020 Net income $ (1,337,583 ) Basic earnings per share: Weighted average shares outstanding - 10,699,272 Basic earnings per share $ (0.13 ) </t>
  </si>
  <si>
    <t>SECURITIES AVAILABLE FOR SALE (Tables)</t>
  </si>
  <si>
    <t>Investments, Debt and Equity Securities [Abstract]</t>
  </si>
  <si>
    <t>Summary of amortized cost, fair value, and gross unrealized gains and losses of securities available for sale</t>
  </si>
  <si>
    <t xml:space="preserve">The following table summarizes the amortized cost, fair value, and gross unrealized gains and losses of securities available for sale at March 31, 2020 and December 31, 2019: Amortized Gross Gross Fair March 31, 2020 (unaudited) Corporate bonds due in: One through five years $ 6,533,101 $ 10,026 $ (223,004 ) $ 6,320,123 Five through ten years 350,000 425 — 350,425 MBSs – residential 6,400,195 171,466 — 6,571,661 Total $ 13,283,296 $ 181,917 $ (223,004 ) $ 13,242,209 Amortized Gross Gross Fair December 31, 2019 Corporate bonds due in: Less than one year $ 499,126 $ 2,053 $ (8,405 ) $ 501,179 One through five years 6,038,217 29,709 — 6,059,521 Five through ten years 350,000 157 — 350,157 MBSs – residential 6,705,574 132,130 — 6,837,704 Total $ 13,592,917 $ 164,049 $ (8,405 ) $ 13,748,561 </t>
  </si>
  <si>
    <t>Summary of debt securities available for sale and unrealized loss position</t>
  </si>
  <si>
    <t xml:space="preserve">The age of unrealized losses and the fair value of related securities as of March 31, 2020 and December 31, 2019 were as follows: Less Than 12 Months 12 Months or More Total Fair Value Unrealized Fair Value Unrealized Fair Value Unrealized March 31, 2020 (unaudited) Corporate bonds $ 2,800,348 $ (219,456 ) $ 1,004,864 $ (3,548 ) $ 3,805,212 $ (223,004 ) Total $ 2,800,348 $ (219,456 ) $ 1,004,864 $ (3,548 ) $ 3,805,212 $ (223,004 ) Less Than 12 Months 12 Months or More Total Fair Value Unrealized Fair Value Unrealized Fair Value Unrealized December 31, 2019 Corporate bonds $ 1,010,399 $ (2,883 ) $ 1,003,516 $ (5,522 ) $ 2,013,915 $ (8,405 ) Total $ 1,010,399 $ (2,883 ) $ 1,003,516 $ (5,522 ) $ 2,013,915 $ (8,405 ) </t>
  </si>
  <si>
    <t>SECURITIES HELD TO MATURITY (Tables)</t>
  </si>
  <si>
    <t>Summary of amortized cost, fair value, and gross unrecognized gains and losses of securities held to maturity</t>
  </si>
  <si>
    <t xml:space="preserve">The following table summarizes the amortized cost, fair value, and gross unrecognized gains and losses of securities held to maturity at March 31, 2020 and December 31, 2019: Amortized Gross Gross Fair March 31, 2020 (unaudited) U.S. Government-sponsored agencies due in: One through five years $ 2,499,641 $ 3,022 $ — $ 2,502,663 Five through ten years 2,997,173 17,428 — 3,014,601 Corporate bonds due in: Five through ten years 5,437,264 139,739 (30,773 ) 5,546,230 Municipal obligations due in: One through five years 2,289,482 705 (50,690 ) 2,239,497 MBSs: Residential 9,783,047 150,399 — 9,933,446 Commercial 28,417,605 831,465 — 29,249,070 Total $ 51,424,212 $ 1,142,758 $ (81,463 ) $ 52,485,507 Amortized Gross Gross Fair December 31, 2019 U.S. Government-sponsored agencies due in: Less than one year $ 4,950,000 $ — $ (520 ) $ 4,949,480 One through five years 2,499,584 — (8,517 ) 2,491,067 Five through ten years 4,495,576 421 (5,406 ) 4,490,591 Corporate bonds due in: Five through ten years 5,436,837 112,172 — 5,549,009 Municipal obligations due in: Less than one year 909,795 3,697 — 913,492 One through five years 1,380,377 20,395 — 1,400,772 MBSs: Residential 7,820,452 76,082 (10,077 ) 7,886,457 Commercial 28,600,696 305,721 (4,984 ) 28,901,432 Total $ 56,093,317 $ 518,486 $ (29,504 ) $ 56,582,299 </t>
  </si>
  <si>
    <t>Summary of debt securities held to maturity and unrealized loss position</t>
  </si>
  <si>
    <t xml:space="preserve">The age of unrecognized losses and the fair value of related securities were as follows: Less Than 12 Months 12 Months or More Total Fair Unrecognized Fair Value Unrecognized Fair Value Unrecognized March 31, 2020 (unaudited) Municipal obligations $ 288,666 $ (1,690 ) $ 1,330,831 $ (49,000 ) $ 1,619,497 $ (50,690 ) Corporate Bonds 1,403,612 (30,773 ) — — 1,403,612 (30,773 ) Total $ 1,692,278 $ (32,463 ) $ 1,330,831 $ (49,000 ) $ 3,023,109 $ (81,463 ) Less Than 12 Months 12 Months or More Total Fair Unrecognized Fair Value Unrecognized Fair Value Unrecognized December 31, 2019 U.S. Government-sponsored agencies $ 2,991,651 $ (5,406 ) $ 7,440,548 $ (9,037 ) $ 10,432,199 $ (14,443 ) Corporate bonds — — — — — — MBSs – residential 64,672 (129 ) 1,539,406 (9,948 ) 1,604,078 (10,077 ) MBSs – commercial 2,077,669 (4,984 ) — — 2,077,669 (4,894 ) Total $ 5,133,992 $ (10,519 ) $ 8,979,954 $ (18,985 ) $ 14,113,946 $ (29,504 ) </t>
  </si>
  <si>
    <t>LOANS (Tables)</t>
  </si>
  <si>
    <t>Summary of loans receivable</t>
  </si>
  <si>
    <t xml:space="preserve">Loans are summarized as follows at March 31, 2020 and December 31, 2019: March 31, 2020 December 31, 2019 (unaudited) Real estate: Residential $ 386,494,168 $ 384,296,405 Commercial and multi-family real estate 125,023,949 119,831,813 Construction 6,808,088 5,943,594 Commercial and industrial 4,035,298 2,263,608 Consumer: Home equity and other 26,350,900 26,837,971 Total loans 548,712,403 539,173,391 Allowance for loan losses (2,041,174 ) (2,016,174 ) Net loans $ 546,671,229 $ 537,157,217 </t>
  </si>
  <si>
    <t>Summary of activity in the allowance for loan losses by portfolio segment</t>
  </si>
  <si>
    <t xml:space="preserve">The following table presents the activity in the allowance for loan losses by portfolio segments for the three months ended March 31, 2020 and 2019. Residential Commercial Construction Consumer Commercial Total Three months March 31, 2020 (unaudited) Allowance for loan losses: Beginning balance $ 1,383,174 $ 512,000 $ 26,000 $ 86,000 $ 9,000 $ 2,016,174 Provision for loan losses (credit) (72,000 ) 77,000 5,000 6,000 9,000 25,000 Loans charged off — — — — — — Recoveries — — — — — — Total ending allowance balance $ 1,311,174 $ 589,000 $ 31,000 $ 92,000 $ 18,000 $ 2,041,174 March 31, 2019 (unaudited) Allowance for loan losses: Beginning balance $ 1,266,175 $ 607,000 $ 9,000 $ 89,000 $ 5,000 $ 1,976,175 Provision for loan losses (credit) 38,000 (40,000 ) 1,000 1,000 — — Loans charged off — — — — — — Recoveries 39,999 — — — — 39,999 Total ending allowance balance $ 1,344,174 $ 567,000 $ 10,000 $ 90,000 $ 5,000 $ 2,016,174 </t>
  </si>
  <si>
    <t>Summary of allowance for loan losses and the recorded investment in loans by portfolio segments</t>
  </si>
  <si>
    <t xml:space="preserve">The following table presents the balance in the allowance for loan losses and the recorded investment in loans by portfolio segments and based on impairment method as of March : Residential Commercial Construction Consumer Commercial Total March 31, 2020 (unaudited) Allowance for loan losses: Ending allowance balance attributable to loans: Individually evaluated for impairment $ 35,859 $ — $ — $ — $ — $ 35,859 Collectively evaluated for impairment 1,275,315 589,000 31,000 92,000 18,000 2,005,315 Total ending allowance balance $ 1,311,174 $ 589,000 $ 31,000 $ 92,000 $ 18,000 $ 2,041,174 Loans: Loans individually evaluated for impairment $ 1,235,508 $ 227,986 $ — $ 19,415 $ — $ 1,482,909 Loans collectively evaluated for impairment 385,258,660 124,795,963 6,808,088 26,331,485 4,035,298 547,229,494 Total ending loan balance $ 386,494,168 $ 125,023,949 $ 6,808,088 $ 26,350,900 $ 4,035,298 $ 548,712,403 December 31, 2019 Allowance for loan losses: Ending allowance balance attributable to loans: Individually evaluated for impairment $ 35,859 $ — $ — $ — $ — $ 35,859 Collectively evaluated for impairment 1,347,315 512,000 26,000 86,000 9,000 1,980,315 Total ending allowance balance $ 1,383,174 $ 512,000 $ 26,000 $ 86,000 $ 9,000 $ 2,016,174 Loans: Loans individually evaluated for impairment $ 1,245,071 $ 229,490 $ — $ 19,533 $ — $ 1,494,094 Loans collectively evaluated for impairment 383,051,334 119,602,323 5,943,594 26,818,438 2,263,608 537,679,297 Total ending loan balance $ 384,296,405 $ 119,831,813 $ 5,943,594 $ 26,837,971 $ 2,263,608 $ 539,173,391 </t>
  </si>
  <si>
    <t>Summary of impaired loans</t>
  </si>
  <si>
    <t xml:space="preserve">Impaired loans as of and for the three months ended March 31, 2020 were as follows: Loans Loans Residential first mortgages $ 1,057,319 $ 178,189 Commercial and Multi-Family 227,986 — Construction — — Commercial &amp; Industrial — — Home equity &amp; other consumer 19,415 — $ 1,304,720 $ 178,189 Average Amount of Residential first mortgages $ 1,061,695 $ 35,859 Commercial and Multi-Family 228,738 — Construction — — Commercial &amp; Industrial — — Home equity &amp; other consumer 19,474 — $ 1,309,907 $ 35,859 Impaired loans as of and for the year ended December 31, 2019 were as follows: Loans Loans Residential first mortgages $ 1,066,071 $ 179,000 Commercial and Multi-Family 229,490 — Construction — — Commercial &amp; Industrial — — Home equity &amp; other consumer 19,533 — $ 1,315,094 $ 179,000 Average Amount of Residential first mortgages $ 1,237,479 $ 35,859 Commercial and Multi-Family 57,373 — Construction — — Commercial &amp; Industrial — — Home equity &amp; other consumer 9,816 — $ 1,304,668 $ 35,859 </t>
  </si>
  <si>
    <t>Summary of recorded investment in nonaccrual and past due</t>
  </si>
  <si>
    <t xml:space="preserve">The following table presents the recorded investment in nonaccrual and loans past due 90 days or more and still on accrual by class of loans as of March 31, 2020 and December 31, 2019: Nonaccrual Loans Past March 31, 2020 (unaudited) Residential $ 567,320 $ — Commercial and multi-family — — Consumer 19,415 — Total $ 586,735 $ — December 31, 2019 Residential $ 570,406 $ — Commercial and multi-family — — Consumer 19,533 — Total $ 589,940 $ — </t>
  </si>
  <si>
    <t>Summary of aging of loans receivable by portfolio segment</t>
  </si>
  <si>
    <t xml:space="preserve">The following table presents the aging of the recorded investment in past due loans as of March 31, 2020 and December 31, 2019, by class of loans: 30-59 Days 60-89 Days Greater than 89 Total Loans Not Total March 31, 2020 (unaudited) Residential $ 626,695 $ — $ — $ 626,695 $ 385,867,473 $ 386,494,168 Commercial and multi-family — — — — 125,023,949 125,023,949 Construction — — — — 6,808,088 6,808,088 Commercial and industrial — — — — 4,035,298 4,035,298 Consumer 138,664 — — 138,664 26,212,236 26,350,900 Total $ 765,359 $ — $ — $ 765,359 $ 547,947,044 $ 548,712,403 December 31, 2019 Residential $ — $ 370,909 $ — $ 370,909 $ 383,925,496 $ 384,296,405 Commercial and multi-family — — — — 119,831,813 119,831,813 Construction — — — — 5,943,954 5,943,594 Commercial and industrial — — — — 2,263,608 2,263,608 Home Equity &amp; Consumer 171,645 26,474 19,533 217,652 26,620,319 26,837,971 Total $ 171,645 $ 397,383 $ 19,533 $ 588,561 $ 538,584,830 $ 539,173,391 </t>
  </si>
  <si>
    <t>Summary of loans receivable by credit quality risk</t>
  </si>
  <si>
    <t xml:space="preserve">Based on the most recent analysis performed, the risk category of loans by class is as follows: Pass Special Substandard Doubtful Totals March 31, 2020 (unaudited) Residential $ 385,048,278 $ 324,468 $ 1,121,422 $ — $ 386,494,168 Commercial and multi-family 123,548,298 — 1,475,651 — 125,023,949 Construction 6,808,088 — — — 6,808,088 Commercial and industrial 4,035,298 — — — 4,035,298 Consumer 26,331,485 — 19,415 — 26,350,900 Total $ 545,769,447 $ 326,468 $ 2,616,488 $ — $ 548,712,403 December 31, 2019 Residential $ 382,840,124 $ 326,089 $ 1,130,192 $ — $ 384,296,405 Commercial and multi-family 118,348,599 — 1,483,214 — 119,831,813 Construction 5,943,594 — — — 5,943,594 Commercial and industrial 2,263,608 — — — 2,263,608 Consumer 26,818,438 — 19,533 — 26,837,971 Total $ 536,214,363 $ 326,089 $ 2,632,939 $ — $ 539,173,391 </t>
  </si>
  <si>
    <t>REGULATORY CAPITAL MATTERS (Tables)</t>
  </si>
  <si>
    <t>Summary of regulatory capital requirements and ratios</t>
  </si>
  <si>
    <t xml:space="preserve">Actual and required capital amounts (in thousands) and ratios for the Bank are presented below at March 31, 2020 and December 31, 2019. Actual For Capital Adequacy To Be Well Capitalized (Dollars in Thousands) Amount Ratio Amount Ratio Amount Ratio March 31, 2020 (unaudited): Total capital to risk weighted assets $ 127,158 28.98 % $ 35,097 8.00 % $ 43,872 10.00 % Tier 1 (Core) capital 125,116 28.52 26,323 6.00 35,097 8.00 Tier 1 Common Equity to risk weighted assets 125,116 28.52 19,742 4.50 28,516 6.50 Tier 1 (Core) capital to average assets 125,116 17.39 28,778 4.00 35,972 5.00 December 31, 2019: Total capital to risk weighted assets $ 77,308 17.76 % $ 34,831 8.00 % $ 43,539 10.00 % Tier 1 (Core) capital 75,292 17.29 26,123 6.00 34,821 8.00 Tier 1 Common Equity to risk weighted assets 75,292 17.29 19,592 4.50 28,300 6.50 Tier 1 (Core) capital to average assets 75,292 10.78 17,415 4.00 21,769 5.00 </t>
  </si>
  <si>
    <t>COMMITMENTS AND CONTINGENCIES (Tables)</t>
  </si>
  <si>
    <t>Summary of outstanding firm commitments</t>
  </si>
  <si>
    <t xml:space="preserve">The Bank had outstanding firm commitments, all of which expire within two months, to originate, or purchase participation interests in, loans at March 31, 2020 and December 31, 2019 is as follows: March 31, December 31, 2019 Fixed Rate (unaudited) Residential mortgage loans $ 5,105,500 $ 5,094,500 Commercial real estate 6,950,000 255,000 Commercial and industrial 3,991,844 3,991,844 Home equity 421,000 — Total $ 16,468,344 $ 9,341,344 March 31, December 31, 2019 Variable Rate (unaudited) Residential mortgage loans $ — $ 992,000 Commercial real estate 7,112,500 — Construction (residential) — — Home equity 175,000 977,000 Total $ 7,287,500 $ 1,969,000 </t>
  </si>
  <si>
    <t>FAIR VALUE (Tables)</t>
  </si>
  <si>
    <t>Summary of carrying amounts and estimated fair values of financial instruments</t>
  </si>
  <si>
    <t xml:space="preserve">The carrying amounts and estimated fair values of financial instruments, at March 31, 2020 and December 31, 2019, are as follows: Carrying Fair Fair Value Measurement Placement Amount Value (Level 1) (Level 2) (Level 3) (In thousands) March 31, 2020 (unaudited) Financial instruments - Cash and due from banks $ 65,711 $ 65,711 $ 65,711 $ — $ — Investment securities held-to-maturity 51,424 52,486 — 52,486 — Loans 546,671 523,496 — — 523,496 Financial instruments - Certificates of deposit 380,809 383,629 — 383,629 — Borrowings 99,318 101,290 — 101,290 — Carrying Fair Fair Value Measurement Placement Amount Value (Level 1) (Level 2) (Level 3) (In thousands) December 31, 2019 Financial instruments - Cash and due from banks $ 127,863 $ 127,863 $ 127,863 $ — $ — Investment securities held-to-maturity 56,093 56,582 — 56,582 — Loans 537,157 530,956 — — 530,956 Financial instruments - Certificates of deposit 400,181 402,513 — 402,513 — Borrowings 97,092 96,892 — 96,892 — </t>
  </si>
  <si>
    <t>Fair Value, Recurring</t>
  </si>
  <si>
    <t>Summary of fair value, assets measured on recurring and nonrecurring basis</t>
  </si>
  <si>
    <t xml:space="preserve">Assets measured at fair value on a recurring basis are summarized below: Carrying Quoted Prices in Significant Other Significant As of March 31, 2020 (unaudited) Securities available for sale: Corporate bonds $ 6,670,548 $ — $ 6,670,548 $ — MBSs - 6,571,661 — 6,571,661 — $ 13,242,209 $ — $ 13,242,209 $ — As of December 31, 2019 Securities available for sale: Corporate bonds $ 6,910,857 $ — $ 6,910,857 $ — MBSs - 6,837,704 — 6,837,704 — $ 13,748,561 $ — $ 13,748,561 $ — </t>
  </si>
  <si>
    <t>ACCUMULATED OTHER COMPREHENSIVE LOSS (Tables)</t>
  </si>
  <si>
    <t>Summary of accumulated other comprehensive income (loss)</t>
  </si>
  <si>
    <t xml:space="preserve">The components of accumulated other comprehensive loss included in equity (net of tax) as of the three months ended March 31, 2020 and 2019 is as follows: Unrealized gain and losses on available for sale Benefit Total March 31, 2020 (unaudited) Beginning balance at January 1, 2020 $ 111,892 $ (425,557 ) $ (313,665 ) Other comprehensive gain (loss) (141,430 ) 27,898 (113,532 ) Amounts reclassified — — — Net period comprehensive income (141,430 ) (27,898 ) (113,532 ) Ending balance $ (29,538 ) $ (397,659 ) $ (427,197 ) March 31, 2019 Beginning balance at January 1, 2019 $ 50,561 $ (367,680 ) $ (317,119 ) Other comprehensive (loss) gain before reclassification 13,201 — 13,201 Amounts reclassified — — — Net period comprehensive income 13,201 — 13,201 Ending balance $ 63,762 $ (367,680 ) $ (303,918 ) </t>
  </si>
  <si>
    <t>SUMMARY OF SIGNIFICANT ACCOUNTING POLICIES - Additional information (Detail) - USD ($)</t>
  </si>
  <si>
    <t>May 16, 2020</t>
  </si>
  <si>
    <t>Mar. 03, 2020</t>
  </si>
  <si>
    <t>Jan. 15, 2020</t>
  </si>
  <si>
    <t>Shares issued during period</t>
  </si>
  <si>
    <t>Shares Issued, Price Per Share</t>
  </si>
  <si>
    <t>Proceeds from Issuance of Common Stock</t>
  </si>
  <si>
    <t>Net Proceeds from Issuance of Common stock</t>
  </si>
  <si>
    <t>Issuance Expenses</t>
  </si>
  <si>
    <t>Bogota Savings Bank Charitable Foundation Inc [Member] | Structure Reorganization [Member]</t>
  </si>
  <si>
    <t>Payments for reorganization</t>
  </si>
  <si>
    <t>Bogota Financial MHC [Member] | Structure Reorganization [Member]</t>
  </si>
  <si>
    <t>Maximum</t>
  </si>
  <si>
    <t>Federal funds interest rate</t>
  </si>
  <si>
    <t>0.25%</t>
  </si>
  <si>
    <t>1.25%</t>
  </si>
  <si>
    <t>Minimum</t>
  </si>
  <si>
    <t>0.00%</t>
  </si>
  <si>
    <t>1.00%</t>
  </si>
  <si>
    <t>SUMMARY OF SIGNIFICANT ACCOUNTING POLICIES - Summary of earnings per share basic and diluted (Detail) - USD ($)</t>
  </si>
  <si>
    <t>Schedule Of Earnings Per Share Basic And Diluted [Line Items]</t>
  </si>
  <si>
    <t>Net income</t>
  </si>
  <si>
    <t>Basic earnings per share:</t>
  </si>
  <si>
    <t>Weighted average shares outstanding – basic</t>
  </si>
  <si>
    <t>Basic earnings per share</t>
  </si>
  <si>
    <t>SECURITIES AVAILABLE FOR SALE - Summary of amortized cost, fair value, and gross unrealized gains and losses of securities available for sale (Detail) - USD ($)</t>
  </si>
  <si>
    <t>Amortized Cost</t>
  </si>
  <si>
    <t>Gross Unrealized Gains</t>
  </si>
  <si>
    <t>Gross Unrealized Losses</t>
  </si>
  <si>
    <t>Fair Value</t>
  </si>
  <si>
    <t>Corporate Debt Securities</t>
  </si>
  <si>
    <t>Corporate bonds due in Less than one year, Amortized Cost</t>
  </si>
  <si>
    <t>Corporate bonds due in One through five years, Amortized Cost</t>
  </si>
  <si>
    <t>Corporate bonds due in Five through ten, Amortized Cost</t>
  </si>
  <si>
    <t>Corporate bonds due in Less than one year, Gross Unrealized Gains</t>
  </si>
  <si>
    <t>Corporate bonds due in One through five years, Gross Unrealized Gains</t>
  </si>
  <si>
    <t>Corporate bonds due in Five through ten years, Gross Unrealized Gains</t>
  </si>
  <si>
    <t>Corporate bonds due in Less than one year,, Gross Unrealized Losses</t>
  </si>
  <si>
    <t>Corporate bonds due in One through five years, Gross Unrealized Losses</t>
  </si>
  <si>
    <t>Corporate bonds due in Less than one year, Fair Value</t>
  </si>
  <si>
    <t>Corporate bonds due in One through five years, Fair Value</t>
  </si>
  <si>
    <t>Corporate bonds due in Five through ten years, Fair Value</t>
  </si>
  <si>
    <t>Residential Mortgage Backed Securities</t>
  </si>
  <si>
    <t>SECURITIES AVAILABLE FOR SALE - Summary of debt securities available for sale and unrealized loss position (Detail) - USD ($)</t>
  </si>
  <si>
    <t>Fair Value, Less Than 12 Months</t>
  </si>
  <si>
    <t>Unrealized Losses, Less Than 12 Months</t>
  </si>
  <si>
    <t>Fair Value, 12 Months or More</t>
  </si>
  <si>
    <t>Unrealized Losses, 12 Months or More</t>
  </si>
  <si>
    <t>Fair Value, Total</t>
  </si>
  <si>
    <t>Unrealized Losses, Total</t>
  </si>
  <si>
    <t>SECURITIES AVAILABLE FOR SALE - Additional Information (Detail) - USD ($)</t>
  </si>
  <si>
    <t>Interest – bearing deposits in other | Collateral Pledged</t>
  </si>
  <si>
    <t>Debt securities, available-for-sale, restricted</t>
  </si>
  <si>
    <t>Mortgage-backed Securities, Issued by US Government Sponsored Enterprises</t>
  </si>
  <si>
    <t>Sales of available-for-sale securities</t>
  </si>
  <si>
    <t>SECURITIES HELD TO MATURITY - Summary of amortized cost, fair value, and gross unrecognized gains and losses of securities held to maturity (Detail) - USD ($)</t>
  </si>
  <si>
    <t>Debt Securities Held-to-maturity Maturities within One Year, Accumulated Unrecognized Loss</t>
  </si>
  <si>
    <t>Debt Securities, Held-to-maturity, Maturity, Allocated and Single Maturity Date, after Five Through Ten Years, Gross Unrealized Loss</t>
  </si>
  <si>
    <t>US Government-sponsored Enterprises Debt Securities</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ies After One Through Five Years Accumulated Unrecognized Gain</t>
  </si>
  <si>
    <t>Debt Securities, Held-to-maturity, Maturity, Allocated and Single Maturity Date, after Five Through Ten Years, Gross Unrealized Gains</t>
  </si>
  <si>
    <t>Debt Securities Held-to-maturity Maturities After One Through Five Years Accumulated Unrecognized Loss</t>
  </si>
  <si>
    <t>Debt Securities, Held-to-maturity, Maturity, Allocated and Single Maturity Date, within One Year, Fair Value</t>
  </si>
  <si>
    <t>Debt Securities, Held-to-maturity, Maturity, Allocated and Single Maturity Date, after One Through Five Years, Fair Value</t>
  </si>
  <si>
    <t>Debt Securities, Held-to-maturity, Maturity, Allocated and Single Maturity Date, after Five Through Ten Years, Fair Value</t>
  </si>
  <si>
    <t>US States and Political Subdivisions Debt Securities</t>
  </si>
  <si>
    <t>Debt Securities Held-to-maturity Maturities within One Year, Accumulated Unrecognized Gain</t>
  </si>
  <si>
    <t>Commercial Mortgage Backed Securities</t>
  </si>
  <si>
    <t>SECURITIES HELD TO MATURITY -  Summary of debt securities held to maturity and unrealized loss position (Detail) - USD ($)</t>
  </si>
  <si>
    <t>U.S. Government-sponsored agencies [Member]</t>
  </si>
  <si>
    <t>Corporate bonds</t>
  </si>
  <si>
    <t>Municipal obligations</t>
  </si>
  <si>
    <t>MBSs – residential</t>
  </si>
  <si>
    <t>MBSs – commercial</t>
  </si>
  <si>
    <t>SECURITIES HELD TO MATURITY - Additional Information (Detail) - Collateral Pledged - USD ($)</t>
  </si>
  <si>
    <t>Federal Funds Purchased and Securities Sold under Agreements to Repurchase</t>
  </si>
  <si>
    <t>Debt securities, held to maturity, restricted</t>
  </si>
  <si>
    <t>Interest-bearing Deposits</t>
  </si>
  <si>
    <t>LOANS - Summary of loans receivable (Detail) - USD ($)</t>
  </si>
  <si>
    <t>Dec. 31, 2018</t>
  </si>
  <si>
    <t>Financing Receivable, Past Due [Line Items]</t>
  </si>
  <si>
    <t>Total loans</t>
  </si>
  <si>
    <t>Allowance for loan losses</t>
  </si>
  <si>
    <t>Net loans</t>
  </si>
  <si>
    <t>Commercial Portfolio Segment</t>
  </si>
  <si>
    <t>Consumer</t>
  </si>
  <si>
    <t>Residential First Mortgage | Commercial Real Estate Portfolio Segment</t>
  </si>
  <si>
    <t>Commercial and Multi-Family Real Estate | Commercial Real Estate Portfolio Segment</t>
  </si>
  <si>
    <t>Construction | Commercial Real Estate Portfolio Segment</t>
  </si>
  <si>
    <t>Home equity and other | Consumer</t>
  </si>
  <si>
    <t>LOANS - Summary of activity in the allowance for loan losses by portfolio segment (Detail) - USD ($)</t>
  </si>
  <si>
    <t>Beginning balance</t>
  </si>
  <si>
    <t>Provision for loan losses (credit)</t>
  </si>
  <si>
    <t>Recoveries</t>
  </si>
  <si>
    <t>Ending balance</t>
  </si>
  <si>
    <t>Commercial Real Estate Portfolio Segment | Residential First Mortgage</t>
  </si>
  <si>
    <t>Commercial Real Estate Portfolio Segment | Commercial and Multi- Family Real Estate</t>
  </si>
  <si>
    <t>Commercial Real Estate Portfolio Segment | Construction</t>
  </si>
  <si>
    <t>LOANS - Summary of  allowance for loan losses and the recorded investment in loans by portfolio segments (Detail) - USD ($)</t>
  </si>
  <si>
    <t>Individually evaluated for impairment</t>
  </si>
  <si>
    <t>Collectively evaluated for impairment</t>
  </si>
  <si>
    <t>Total ending allowance balance</t>
  </si>
  <si>
    <t>Loans individually evaluated for impairment</t>
  </si>
  <si>
    <t>Loans collectively evaluated for impairment</t>
  </si>
  <si>
    <t>Total ending loans balance</t>
  </si>
  <si>
    <t>LOANS - Summary of impaired loans (Detail) - USD ($)</t>
  </si>
  <si>
    <t>12 Months Ended</t>
  </si>
  <si>
    <t>Loans with no related allowance recorded</t>
  </si>
  <si>
    <t>Loans with an allowance recorded</t>
  </si>
  <si>
    <t>Average of individually impaired loans</t>
  </si>
  <si>
    <t>Amount of the allowance for loan losses allocated</t>
  </si>
  <si>
    <t>Residential First Mortgage | Commercial Real Estate Portfolio Segment [Member]</t>
  </si>
  <si>
    <t>Commercial and Multi- Family Real Estate | Commercial Real Estate Portfolio Segment [Member]</t>
  </si>
  <si>
    <t>Home equity &amp; other consumer | Consumer Portfolio Segment [Member]</t>
  </si>
  <si>
    <t>LOANS - Summary of recorded investment in non-accrual and past due (Detail) - USD ($)</t>
  </si>
  <si>
    <t>Nonaccrual</t>
  </si>
  <si>
    <t>Residential</t>
  </si>
  <si>
    <t>LOANS - Summary of aging of loans receivable by portfolio segment (Detail) - USD ($)</t>
  </si>
  <si>
    <t>Loans Past Due</t>
  </si>
  <si>
    <t>Loans Not Past Due</t>
  </si>
  <si>
    <t>Commercial and industrial</t>
  </si>
  <si>
    <t>Home Equity &amp; Consumer | Consumer</t>
  </si>
  <si>
    <t>30-59 Days Past Due</t>
  </si>
  <si>
    <t>30-59 Days Past Due | Consumer</t>
  </si>
  <si>
    <t>30-59 Days Past Due | Residential First Mortgage | Commercial Real Estate Portfolio Segment</t>
  </si>
  <si>
    <t>30-59 Days Past Due | Home Equity &amp; Consumer | Consumer</t>
  </si>
  <si>
    <t>60-89 Days Past Due</t>
  </si>
  <si>
    <t>60-89 Days Past Due | Residential First Mortgage | Commercial Real Estate Portfolio Segment</t>
  </si>
  <si>
    <t>60-89 Days Past Due | Home Equity &amp; Consumer | Consumer</t>
  </si>
  <si>
    <t>Greater than 89 Days Past Due</t>
  </si>
  <si>
    <t>Greater than 89 Days Past Due | Home Equity &amp; Consumer | Consumer</t>
  </si>
  <si>
    <t>LOANS - Summary of loans receivable by credit quality risk (Detail) - USD ($)</t>
  </si>
  <si>
    <t>Pass</t>
  </si>
  <si>
    <t>Pass | Commercial and industrial</t>
  </si>
  <si>
    <t>Pass | Consumer</t>
  </si>
  <si>
    <t>Pass | Residential First Mortgage | Commercial Real Estate Portfolio Segment</t>
  </si>
  <si>
    <t>Pass | Commercial and Multi-Family Real Estate | Commercial Real Estate Portfolio Segment</t>
  </si>
  <si>
    <t>Pass | Construction | Commercial Real Estate Portfolio Segment</t>
  </si>
  <si>
    <t>Special Mention</t>
  </si>
  <si>
    <t>Special Mention | Consumer</t>
  </si>
  <si>
    <t>Special Mention | Residential First Mortgage | Commercial Real Estate Portfolio Segment</t>
  </si>
  <si>
    <t>Substandard</t>
  </si>
  <si>
    <t>Substandard | Consumer</t>
  </si>
  <si>
    <t>Substandard | Residential First Mortgage | Commercial Real Estate Portfolio Segment</t>
  </si>
  <si>
    <t>Substandard | Commercial and Multi-Family Real Estate | Commercial Real Estate Portfolio Segment</t>
  </si>
  <si>
    <t>LOANS - Additional Information (Detail)</t>
  </si>
  <si>
    <t>Mar. 31, 2020USD ($)Loan</t>
  </si>
  <si>
    <t>Dec. 31, 2019USD ($)</t>
  </si>
  <si>
    <t>Loans receivable from related parties</t>
  </si>
  <si>
    <t>Financing Receivable, Troubled Debt Restructuring, Subsequent Default, Number of Contracts | Loan</t>
  </si>
  <si>
    <t>Impaired Financing Receivable, with Related Allowance, Recorded Investment</t>
  </si>
  <si>
    <t>Loans with a allowance recorded</t>
  </si>
  <si>
    <t>Commercial Real Estate Portfolio Segment | Residential</t>
  </si>
  <si>
    <t>Troubled debt restructured loans</t>
  </si>
  <si>
    <t>Specific reserve for troubled debt restructured loans</t>
  </si>
  <si>
    <t>REGULATORY CAPITAL MATTERS - Summary of required capital amounts (Detail) - USD ($) $ in Thousands</t>
  </si>
  <si>
    <t>Total capital to risk weighted assets, Actual Amount</t>
  </si>
  <si>
    <t>Tier 1 (Core) capital, Actual Amount</t>
  </si>
  <si>
    <t>Tier 1 Common Equity to risk weighted assets, Actual Amount</t>
  </si>
  <si>
    <t>Tier 1 (Core) capital to average assets, Actual Amount</t>
  </si>
  <si>
    <t>Total capital to risk weighted assets, Actual Ratio</t>
  </si>
  <si>
    <t>28.98%</t>
  </si>
  <si>
    <t>17.76%</t>
  </si>
  <si>
    <t>Tier 1 (Core) capital, Actual Ratio</t>
  </si>
  <si>
    <t>28.52%</t>
  </si>
  <si>
    <t>17.29%</t>
  </si>
  <si>
    <t>Tier 1 Common Equity to risk weighted assets, Actual Ratio</t>
  </si>
  <si>
    <t>Tier 1 (Core) capital to average assets, Actual Ratio</t>
  </si>
  <si>
    <t>17.39%</t>
  </si>
  <si>
    <t>10.78%</t>
  </si>
  <si>
    <t>Total capital to risk weighted assets, For Capital Adequacy Purposes Amount</t>
  </si>
  <si>
    <t>Tier 1 (Core) capital, For Capital Adequacy Purposes Amount</t>
  </si>
  <si>
    <t>Tier 1 Common Equity to risk weighted assets, For Capital Adequacy Purposes Amount</t>
  </si>
  <si>
    <t>Tier 1 (Core) capital to average assets, For Capital Adequacy Purposes Amount</t>
  </si>
  <si>
    <t>Total capital to risk weighted assets, For Capital Adequacy Purposes Ratio</t>
  </si>
  <si>
    <t>8.00%</t>
  </si>
  <si>
    <t>Tier 1 (Core) capital, For Capital Adequacy Purposes Ratio</t>
  </si>
  <si>
    <t>6.00%</t>
  </si>
  <si>
    <t>Tier 1 Common Equity to risk weighted assets, For Capital Adequacy Purposes Ratio</t>
  </si>
  <si>
    <t>4.50%</t>
  </si>
  <si>
    <t>Tier 1 (Core) capital to average assets, For Capital Adequacy Purposes Ratio</t>
  </si>
  <si>
    <t>4.00%</t>
  </si>
  <si>
    <t>Total capital to risk weighted assets, To Be Well Capitalized Under Prompt Corrective Action Provisions Amount</t>
  </si>
  <si>
    <t>Tier 1 (Core) capital, To Be Well Capitalized Under Prompt Corrective Action Provisions Amount</t>
  </si>
  <si>
    <t>Tier 1 Common Equity to risk weighted assets, To Be Well Capitalized Under Prompt Corrective Action Provisions Amount</t>
  </si>
  <si>
    <t>Tier 1 (Core) capital to average assets, To Be Well Capitalized Under Prompt Corrective Action Provisions Amount</t>
  </si>
  <si>
    <t>Total capital to risk weighted assets, To Be Well Capitalized Under Prompt Corrective Action Provisions Ratio</t>
  </si>
  <si>
    <t>10.00%</t>
  </si>
  <si>
    <t>Tier 1 (Core) capital, To Be Well Capitalized Under Prompt Corrective Action Provisions Ratio</t>
  </si>
  <si>
    <t>Tier 1 Common Equity to risk weighted assets, To Be Well Capitalized Under Prompt Corrective Action Provisions Ratio</t>
  </si>
  <si>
    <t>6.50%</t>
  </si>
  <si>
    <t>Tier 1 (Core) capital to average assets, To Be Well Capitalized Under Prompt Corrective Action Provisions Ratio</t>
  </si>
  <si>
    <t>5.00%</t>
  </si>
  <si>
    <t>REGULATORY CAPITAL MATTERS - Additional Information (Detail)</t>
  </si>
  <si>
    <t>Tier 1 Common equity to risk weighted assets</t>
  </si>
  <si>
    <t>Tier 1 capital to risk weighted assets</t>
  </si>
  <si>
    <t>Total capital to risk weighted assets</t>
  </si>
  <si>
    <t>Percentage of capital buffer</t>
  </si>
  <si>
    <t>2.50%</t>
  </si>
  <si>
    <t>COMMITMENTS AND CONTINGENCIES (Detail) - USD ($)</t>
  </si>
  <si>
    <t>Fixed Rate</t>
  </si>
  <si>
    <t>Commitments and contingencies [Line Items]</t>
  </si>
  <si>
    <t>Fair Value, Concentration of Risk, Commitments</t>
  </si>
  <si>
    <t>Fixed Rate | Residential mortgage loans</t>
  </si>
  <si>
    <t>Fixed Rate | Commercial real estate</t>
  </si>
  <si>
    <t>Fixed Rate | Commercial and industrial</t>
  </si>
  <si>
    <t>Fixed Rate | Home equity loans</t>
  </si>
  <si>
    <t>Variable Rate</t>
  </si>
  <si>
    <t>Variable Rate | Residential mortgage loans</t>
  </si>
  <si>
    <t>Variable Rate | Commercial real estate</t>
  </si>
  <si>
    <t>Variable Rate | Home equity loans</t>
  </si>
  <si>
    <t>COMMITMENTS AND CONTINGENCIES - Additional Information (Detail) - USD ($)</t>
  </si>
  <si>
    <t>Operating leases, rent expense</t>
  </si>
  <si>
    <t>Home Equity Loan</t>
  </si>
  <si>
    <t>Undisbursed loan funds</t>
  </si>
  <si>
    <t>Business Line Of Credit</t>
  </si>
  <si>
    <t>Interest rate</t>
  </si>
  <si>
    <t>3.25%</t>
  </si>
  <si>
    <t>Maturity term</t>
  </si>
  <si>
    <t>10 years</t>
  </si>
  <si>
    <t>30 years</t>
  </si>
  <si>
    <t>FAIR VALUE - Summary of assets measured at fair value on a recurring basis (Detail) - USD ($)</t>
  </si>
  <si>
    <t>Fair Value, Balance Sheet Grouping, Financial Statement Captions [Line Items]</t>
  </si>
  <si>
    <t>MBSs - residential</t>
  </si>
  <si>
    <t>Fair Value, Recurring Basis | Significant Other Observable Inputs (Level 2)</t>
  </si>
  <si>
    <t>Fair Value, Recurring Basis | Significant Other Observable Inputs (Level 2) | Corporate bonds</t>
  </si>
  <si>
    <t>Fair Value, Recurring Basis | Significant Other Observable Inputs (Level 2) | MBSs - residential</t>
  </si>
  <si>
    <t>Fair Value, Recurring Basis | Carrying Value</t>
  </si>
  <si>
    <t>Fair Value, Recurring Basis | Carrying Value | Corporate bonds</t>
  </si>
  <si>
    <t>Fair Value, Recurring Basis | Carrying Value | MBSs - residential</t>
  </si>
  <si>
    <t>FAIR VALUE - Summary of carrying amounts and estimated fair values of financial instruments (Detail) - USD ($)</t>
  </si>
  <si>
    <t>Financial instruments - assets</t>
  </si>
  <si>
    <t>Cash and cash equivalents, fair value disclosure</t>
  </si>
  <si>
    <t>Investment securities held-to-maturity</t>
  </si>
  <si>
    <t>Financial instruments - liabilities</t>
  </si>
  <si>
    <t>Certificates of deposit</t>
  </si>
  <si>
    <t>Borrowings</t>
  </si>
  <si>
    <t>Fair Value Measurement Placement (Level 1)</t>
  </si>
  <si>
    <t>Fair Value Measurement Placement (Level 2)</t>
  </si>
  <si>
    <t>Fair Value Measurement Placement (Level 3)</t>
  </si>
  <si>
    <t>Carrying Value</t>
  </si>
  <si>
    <t>ACCUMULATED OTHER COMPREHENSIVE LOSS - Summary of accumulated other comprehensive income (loss) (Detail) - USD ($)</t>
  </si>
  <si>
    <t>Accumulated Other Comprehensive Income (Loss) [Line Items]</t>
  </si>
  <si>
    <t>Net period comprehensive income</t>
  </si>
  <si>
    <t>Unrealized gain and losses on available for sale securities</t>
  </si>
  <si>
    <t>Other comprehensive gain (loss)</t>
  </si>
  <si>
    <t>Other comprehensive (loss) gain before reclassification</t>
  </si>
  <si>
    <t>Benefit plans</t>
  </si>
  <si>
    <t>AOCI Attributable to Parent</t>
  </si>
  <si>
    <t>EMPLOYEE STOCK OWNERSHIP PLAN - Additional Information (Detail)</t>
  </si>
  <si>
    <t>Mar. 31, 2020shares</t>
  </si>
  <si>
    <t>ESOP shares issued</t>
  </si>
  <si>
    <t>ESOP percentage of shares issued</t>
  </si>
  <si>
    <t>ESOP, Number of shares to be allocat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2</v>
      </c>
    </row>
    <row r="17" spans="1:3">
      <c r="A17" s="4" t="s">
        <v>30</v>
      </c>
      <c r="B17" s="4" t="s">
        <v>31</v>
      </c>
    </row>
    <row r="18" spans="1:3">
      <c r="A18" s="4" t="s">
        <v>32</v>
      </c>
      <c r="B18" s="4" t="s">
        <v>33</v>
      </c>
    </row>
    <row r="19" spans="1:3">
      <c r="A19" s="4" t="s">
        <v>34</v>
      </c>
      <c r="B19" s="4" t="s">
        <v>35</v>
      </c>
    </row>
    <row r="20" spans="1:3">
      <c r="A20" s="4" t="s">
        <v>36</v>
      </c>
      <c r="C20" s="5" t="n">
        <v>13157525</v>
      </c>
    </row>
    <row r="21" spans="1:3">
      <c r="A21" s="4" t="s">
        <v>37</v>
      </c>
      <c r="B21" s="4" t="s">
        <v>38</v>
      </c>
    </row>
    <row r="22" spans="1:3">
      <c r="A22" s="4" t="s">
        <v>39</v>
      </c>
      <c r="B22" s="4" t="s">
        <v>8</v>
      </c>
    </row>
    <row r="23" spans="1:3">
      <c r="A23" s="4" t="s">
        <v>40</v>
      </c>
      <c r="B23" s="4" t="s">
        <v>26</v>
      </c>
    </row>
    <row r="24" spans="1:3">
      <c r="A24" s="4" t="s">
        <v>41</v>
      </c>
      <c r="B2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4" t="s">
        <v>205</v>
      </c>
    </row>
    <row r="4" spans="1:2">
      <c r="A4" s="3" t="s">
        <v>206</v>
      </c>
    </row>
    <row r="5" spans="1:2">
      <c r="A5" s="4" t="s">
        <v>204</v>
      </c>
      <c r="B5"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98</v>
      </c>
    </row>
    <row r="4" spans="1:2">
      <c r="A4" s="4" t="s">
        <v>227</v>
      </c>
      <c r="B4" s="4" t="s">
        <v>228</v>
      </c>
    </row>
    <row r="5" spans="1:2">
      <c r="A5" s="4" t="s">
        <v>229</v>
      </c>
      <c r="B5" s="4" t="s">
        <v>229</v>
      </c>
    </row>
    <row r="6" spans="1:2">
      <c r="A6" s="4" t="s">
        <v>230</v>
      </c>
      <c r="B6" s="4" t="s">
        <v>231</v>
      </c>
    </row>
    <row r="7" spans="1:2">
      <c r="A7" s="4" t="s">
        <v>232</v>
      </c>
      <c r="B7" s="4" t="s">
        <v>232</v>
      </c>
    </row>
    <row r="8" spans="1:2">
      <c r="A8" s="4" t="s">
        <v>233</v>
      </c>
      <c r="B8" s="4" t="s">
        <v>234</v>
      </c>
    </row>
    <row r="9" spans="1:2">
      <c r="A9" s="4" t="s">
        <v>235</v>
      </c>
      <c r="B9" s="4" t="s">
        <v>236</v>
      </c>
    </row>
    <row r="10" spans="1:2">
      <c r="A10" s="4" t="s">
        <v>237</v>
      </c>
      <c r="B10"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5498502</v>
      </c>
      <c r="C3" s="6" t="n">
        <v>5176241</v>
      </c>
    </row>
    <row r="4" spans="1:3">
      <c r="A4" s="4" t="s">
        <v>46</v>
      </c>
      <c r="B4" s="5" t="n">
        <v>60212447</v>
      </c>
      <c r="C4" s="5" t="n">
        <v>122686318</v>
      </c>
    </row>
    <row r="5" spans="1:3">
      <c r="A5" s="4" t="s">
        <v>47</v>
      </c>
      <c r="B5" s="5" t="n">
        <v>65710949</v>
      </c>
      <c r="C5" s="5" t="n">
        <v>127862559</v>
      </c>
    </row>
    <row r="6" spans="1:3">
      <c r="A6" s="4" t="s">
        <v>48</v>
      </c>
      <c r="B6" s="5" t="n">
        <v>13242209</v>
      </c>
      <c r="C6" s="5" t="n">
        <v>13748561</v>
      </c>
    </row>
    <row r="7" spans="1:3">
      <c r="A7" s="4" t="s">
        <v>49</v>
      </c>
      <c r="B7" s="5" t="n">
        <v>51424212</v>
      </c>
      <c r="C7" s="5" t="n">
        <v>56093317</v>
      </c>
    </row>
    <row r="8" spans="1:3">
      <c r="A8" s="4" t="s">
        <v>50</v>
      </c>
      <c r="B8" s="5" t="n">
        <v>546671229</v>
      </c>
      <c r="C8" s="5" t="n">
        <v>537157217</v>
      </c>
    </row>
    <row r="9" spans="1:3">
      <c r="A9" s="4" t="s">
        <v>51</v>
      </c>
      <c r="B9" s="5" t="n">
        <v>4163073</v>
      </c>
      <c r="C9" s="5" t="n">
        <v>4196753</v>
      </c>
    </row>
    <row r="10" spans="1:3">
      <c r="A10" s="4" t="s">
        <v>52</v>
      </c>
      <c r="B10" s="5" t="n">
        <v>5757900</v>
      </c>
      <c r="C10" s="5" t="n">
        <v>5672700</v>
      </c>
    </row>
    <row r="11" spans="1:3">
      <c r="A11" s="4" t="s">
        <v>53</v>
      </c>
      <c r="B11" s="5" t="n">
        <v>2068457</v>
      </c>
      <c r="C11" s="5" t="n">
        <v>2021360</v>
      </c>
    </row>
    <row r="12" spans="1:3">
      <c r="A12" s="4" t="s">
        <v>54</v>
      </c>
      <c r="B12" s="5" t="n">
        <v>17509455</v>
      </c>
      <c r="C12" s="5" t="n">
        <v>17409745</v>
      </c>
    </row>
    <row r="13" spans="1:3">
      <c r="A13" s="4" t="s">
        <v>55</v>
      </c>
      <c r="B13" s="5" t="n">
        <v>2196996</v>
      </c>
      <c r="C13" s="5" t="n">
        <v>2450042</v>
      </c>
    </row>
    <row r="14" spans="1:3">
      <c r="A14" s="4" t="s">
        <v>56</v>
      </c>
      <c r="B14" s="5" t="n">
        <v>708744480</v>
      </c>
      <c r="C14" s="5" t="n">
        <v>766612254</v>
      </c>
    </row>
    <row r="15" spans="1:3">
      <c r="A15" s="3" t="s">
        <v>57</v>
      </c>
    </row>
    <row r="16" spans="1:3">
      <c r="A16" s="4" t="s">
        <v>58</v>
      </c>
      <c r="B16" s="5" t="n">
        <v>17484301</v>
      </c>
      <c r="C16" s="5" t="n">
        <v>16122231</v>
      </c>
    </row>
    <row r="17" spans="1:3">
      <c r="A17" s="4" t="s">
        <v>59</v>
      </c>
      <c r="B17" s="5" t="n">
        <v>460121716</v>
      </c>
      <c r="C17" s="5" t="n">
        <v>481627221</v>
      </c>
    </row>
    <row r="18" spans="1:3">
      <c r="A18" s="4" t="s">
        <v>60</v>
      </c>
      <c r="B18" s="5" t="n">
        <v>477606017</v>
      </c>
      <c r="C18" s="5" t="n">
        <v>497749452</v>
      </c>
    </row>
    <row r="19" spans="1:3">
      <c r="A19" s="4" t="s">
        <v>61</v>
      </c>
      <c r="B19" s="5" t="n">
        <v>99318225</v>
      </c>
      <c r="C19" s="5" t="n">
        <v>97092484</v>
      </c>
    </row>
    <row r="20" spans="1:3">
      <c r="A20" s="4" t="s">
        <v>62</v>
      </c>
      <c r="B20" s="5" t="n">
        <v>3249559</v>
      </c>
      <c r="C20" s="5" t="n">
        <v>3191706</v>
      </c>
    </row>
    <row r="21" spans="1:3">
      <c r="A21" s="4" t="s">
        <v>63</v>
      </c>
      <c r="C21" s="5" t="n">
        <v>90349840</v>
      </c>
    </row>
    <row r="22" spans="1:3">
      <c r="A22" s="4" t="s">
        <v>64</v>
      </c>
      <c r="B22" s="5" t="n">
        <v>3881309</v>
      </c>
      <c r="C22" s="5" t="n">
        <v>3250925</v>
      </c>
    </row>
    <row r="23" spans="1:3">
      <c r="A23" s="4" t="s">
        <v>65</v>
      </c>
      <c r="B23" s="5" t="n">
        <v>584055110</v>
      </c>
      <c r="C23" s="5" t="n">
        <v>691634407</v>
      </c>
    </row>
    <row r="24" spans="1:3">
      <c r="A24" s="4" t="s">
        <v>66</v>
      </c>
      <c r="B24" s="4" t="s">
        <v>67</v>
      </c>
    </row>
    <row r="25" spans="1:3">
      <c r="A25" s="3" t="s">
        <v>68</v>
      </c>
    </row>
    <row r="26" spans="1:3">
      <c r="A26" s="4" t="s">
        <v>69</v>
      </c>
      <c r="B26" s="4" t="s">
        <v>67</v>
      </c>
    </row>
    <row r="27" spans="1:3">
      <c r="A27" s="4" t="s">
        <v>70</v>
      </c>
      <c r="B27" s="5" t="n">
        <v>131575</v>
      </c>
    </row>
    <row r="28" spans="1:3">
      <c r="A28" s="4" t="s">
        <v>71</v>
      </c>
      <c r="B28" s="5" t="n">
        <v>57053962</v>
      </c>
    </row>
    <row r="29" spans="1:3">
      <c r="A29" s="4" t="s">
        <v>72</v>
      </c>
      <c r="B29" s="5" t="n">
        <v>73953929</v>
      </c>
      <c r="C29" s="5" t="n">
        <v>75291512</v>
      </c>
    </row>
    <row r="30" spans="1:3">
      <c r="A30" s="4" t="s">
        <v>73</v>
      </c>
      <c r="B30" s="5" t="n">
        <v>-6022899</v>
      </c>
    </row>
    <row r="31" spans="1:3">
      <c r="A31" s="4" t="s">
        <v>74</v>
      </c>
      <c r="B31" s="5" t="n">
        <v>-427197</v>
      </c>
      <c r="C31" s="5" t="n">
        <v>-313665</v>
      </c>
    </row>
    <row r="32" spans="1:3">
      <c r="A32" s="4" t="s">
        <v>75</v>
      </c>
      <c r="B32" s="5" t="n">
        <v>124689370</v>
      </c>
      <c r="C32" s="5" t="n">
        <v>74977847</v>
      </c>
    </row>
    <row r="33" spans="1:3">
      <c r="A33" s="4" t="s">
        <v>76</v>
      </c>
      <c r="B33" s="6" t="n">
        <v>708744480</v>
      </c>
      <c r="C33" s="6" t="n">
        <v>766612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2</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4" t="s">
        <v>276</v>
      </c>
      <c r="B3" s="4" t="s">
        <v>277</v>
      </c>
    </row>
    <row r="4" spans="1:2">
      <c r="A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84</v>
      </c>
      <c r="B1" s="2" t="s">
        <v>285</v>
      </c>
      <c r="C1" s="2" t="s">
        <v>286</v>
      </c>
      <c r="D1" s="2" t="s">
        <v>287</v>
      </c>
      <c r="E1" s="2" t="s">
        <v>2</v>
      </c>
    </row>
    <row r="2" spans="1:5">
      <c r="A2" s="4" t="s">
        <v>288</v>
      </c>
      <c r="D2" s="5" t="n">
        <v>5657735</v>
      </c>
    </row>
    <row r="3" spans="1:5">
      <c r="A3" s="4" t="s">
        <v>289</v>
      </c>
      <c r="D3" s="6" t="n">
        <v>10</v>
      </c>
    </row>
    <row r="4" spans="1:5">
      <c r="A4" s="4" t="s">
        <v>290</v>
      </c>
      <c r="D4" s="6" t="n">
        <v>56600000</v>
      </c>
      <c r="E4" s="6" t="n">
        <v>7683507</v>
      </c>
    </row>
    <row r="5" spans="1:5">
      <c r="A5" s="4" t="s">
        <v>291</v>
      </c>
      <c r="E5" s="5" t="n">
        <v>54600000</v>
      </c>
    </row>
    <row r="6" spans="1:5">
      <c r="A6" s="4" t="s">
        <v>292</v>
      </c>
      <c r="E6" s="6" t="n">
        <v>2000000</v>
      </c>
    </row>
    <row r="7" spans="1:5">
      <c r="A7" s="4" t="s">
        <v>293</v>
      </c>
    </row>
    <row r="8" spans="1:5">
      <c r="A8" s="4" t="s">
        <v>288</v>
      </c>
      <c r="D8" s="5" t="n">
        <v>263150</v>
      </c>
    </row>
    <row r="9" spans="1:5">
      <c r="A9" s="4" t="s">
        <v>294</v>
      </c>
      <c r="D9" s="6" t="n">
        <v>250000</v>
      </c>
    </row>
    <row r="10" spans="1:5">
      <c r="A10" s="4" t="s">
        <v>295</v>
      </c>
    </row>
    <row r="11" spans="1:5">
      <c r="A11" s="4" t="s">
        <v>288</v>
      </c>
      <c r="D11" s="5" t="n">
        <v>7236640</v>
      </c>
    </row>
    <row r="12" spans="1:5">
      <c r="A12" s="4" t="s">
        <v>296</v>
      </c>
    </row>
    <row r="13" spans="1:5">
      <c r="A13" s="4" t="s">
        <v>297</v>
      </c>
      <c r="B13" s="4" t="s">
        <v>298</v>
      </c>
      <c r="C13" s="4" t="s">
        <v>299</v>
      </c>
    </row>
    <row r="14" spans="1:5">
      <c r="A14" s="4" t="s">
        <v>300</v>
      </c>
    </row>
    <row r="15" spans="1:5">
      <c r="A15" s="4" t="s">
        <v>297</v>
      </c>
      <c r="B15" s="4" t="s">
        <v>301</v>
      </c>
      <c r="C15" s="4" t="s">
        <v>3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91</v>
      </c>
    </row>
    <row r="3" spans="1:3">
      <c r="A3" s="3" t="s">
        <v>304</v>
      </c>
    </row>
    <row r="4" spans="1:3">
      <c r="A4" s="4" t="s">
        <v>305</v>
      </c>
      <c r="B4" s="6" t="n">
        <v>-1337583</v>
      </c>
      <c r="C4" s="6" t="n">
        <v>361818</v>
      </c>
    </row>
    <row r="5" spans="1:3">
      <c r="A5" s="3" t="s">
        <v>306</v>
      </c>
    </row>
    <row r="6" spans="1:3">
      <c r="A6" s="4" t="s">
        <v>307</v>
      </c>
      <c r="B6" s="5" t="n">
        <v>10699272</v>
      </c>
    </row>
    <row r="7" spans="1:3">
      <c r="A7" s="4" t="s">
        <v>308</v>
      </c>
      <c r="B7" s="7" t="n">
        <v>-0.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43</v>
      </c>
    </row>
    <row r="2" spans="1:3">
      <c r="A2" s="4" t="s">
        <v>310</v>
      </c>
      <c r="B2" s="6" t="n">
        <v>13283296</v>
      </c>
      <c r="C2" s="6" t="n">
        <v>13592917</v>
      </c>
    </row>
    <row r="3" spans="1:3">
      <c r="A3" s="4" t="s">
        <v>311</v>
      </c>
      <c r="B3" s="5" t="n">
        <v>181917</v>
      </c>
      <c r="C3" s="5" t="n">
        <v>164049</v>
      </c>
    </row>
    <row r="4" spans="1:3">
      <c r="A4" s="4" t="s">
        <v>312</v>
      </c>
      <c r="B4" s="5" t="n">
        <v>-223004</v>
      </c>
      <c r="C4" s="5" t="n">
        <v>-8405</v>
      </c>
    </row>
    <row r="5" spans="1:3">
      <c r="A5" s="4" t="s">
        <v>313</v>
      </c>
      <c r="B5" s="5" t="n">
        <v>13242209</v>
      </c>
      <c r="C5" s="5" t="n">
        <v>13748561</v>
      </c>
    </row>
    <row r="6" spans="1:3">
      <c r="A6" s="4" t="s">
        <v>314</v>
      </c>
    </row>
    <row r="7" spans="1:3">
      <c r="A7" s="4" t="s">
        <v>315</v>
      </c>
      <c r="C7" s="5" t="n">
        <v>499126</v>
      </c>
    </row>
    <row r="8" spans="1:3">
      <c r="A8" s="4" t="s">
        <v>316</v>
      </c>
      <c r="B8" s="5" t="n">
        <v>6533101</v>
      </c>
      <c r="C8" s="5" t="n">
        <v>6038217</v>
      </c>
    </row>
    <row r="9" spans="1:3">
      <c r="A9" s="4" t="s">
        <v>317</v>
      </c>
      <c r="B9" s="5" t="n">
        <v>350000</v>
      </c>
      <c r="C9" s="5" t="n">
        <v>350000</v>
      </c>
    </row>
    <row r="10" spans="1:3">
      <c r="A10" s="4" t="s">
        <v>318</v>
      </c>
      <c r="C10" s="5" t="n">
        <v>2053</v>
      </c>
    </row>
    <row r="11" spans="1:3">
      <c r="A11" s="4" t="s">
        <v>319</v>
      </c>
      <c r="B11" s="5" t="n">
        <v>10026</v>
      </c>
      <c r="C11" s="5" t="n">
        <v>29709</v>
      </c>
    </row>
    <row r="12" spans="1:3">
      <c r="A12" s="4" t="s">
        <v>320</v>
      </c>
      <c r="B12" s="5" t="n">
        <v>425</v>
      </c>
      <c r="C12" s="5" t="n">
        <v>157</v>
      </c>
    </row>
    <row r="13" spans="1:3">
      <c r="A13" s="4" t="s">
        <v>321</v>
      </c>
      <c r="C13" s="5" t="n">
        <v>-8405</v>
      </c>
    </row>
    <row r="14" spans="1:3">
      <c r="A14" s="4" t="s">
        <v>322</v>
      </c>
      <c r="B14" s="5" t="n">
        <v>-223004</v>
      </c>
    </row>
    <row r="15" spans="1:3">
      <c r="A15" s="4" t="s">
        <v>323</v>
      </c>
      <c r="C15" s="5" t="n">
        <v>501179</v>
      </c>
    </row>
    <row r="16" spans="1:3">
      <c r="A16" s="4" t="s">
        <v>324</v>
      </c>
      <c r="B16" s="5" t="n">
        <v>6320123</v>
      </c>
      <c r="C16" s="5" t="n">
        <v>6059521</v>
      </c>
    </row>
    <row r="17" spans="1:3">
      <c r="A17" s="4" t="s">
        <v>325</v>
      </c>
      <c r="B17" s="5" t="n">
        <v>350425</v>
      </c>
      <c r="C17" s="5" t="n">
        <v>350157</v>
      </c>
    </row>
    <row r="18" spans="1:3">
      <c r="A18" s="4" t="s">
        <v>326</v>
      </c>
    </row>
    <row r="19" spans="1:3">
      <c r="A19" s="4" t="s">
        <v>310</v>
      </c>
      <c r="B19" s="5" t="n">
        <v>6400195</v>
      </c>
      <c r="C19" s="5" t="n">
        <v>6705574</v>
      </c>
    </row>
    <row r="20" spans="1:3">
      <c r="A20" s="4" t="s">
        <v>311</v>
      </c>
      <c r="B20" s="5" t="n">
        <v>171466</v>
      </c>
      <c r="C20" s="5" t="n">
        <v>132130</v>
      </c>
    </row>
    <row r="21" spans="1:3">
      <c r="A21" s="4" t="s">
        <v>313</v>
      </c>
      <c r="B21" s="6" t="n">
        <v>6571661</v>
      </c>
      <c r="C21" s="6" t="n">
        <v>68377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43</v>
      </c>
    </row>
    <row r="2" spans="1:3">
      <c r="A2" s="4" t="s">
        <v>328</v>
      </c>
      <c r="B2" s="6" t="n">
        <v>2800348</v>
      </c>
      <c r="C2" s="6" t="n">
        <v>1010399</v>
      </c>
    </row>
    <row r="3" spans="1:3">
      <c r="A3" s="4" t="s">
        <v>329</v>
      </c>
      <c r="B3" s="5" t="n">
        <v>-219456</v>
      </c>
      <c r="C3" s="5" t="n">
        <v>-2883</v>
      </c>
    </row>
    <row r="4" spans="1:3">
      <c r="A4" s="4" t="s">
        <v>330</v>
      </c>
      <c r="B4" s="5" t="n">
        <v>1004864</v>
      </c>
      <c r="C4" s="5" t="n">
        <v>1003516</v>
      </c>
    </row>
    <row r="5" spans="1:3">
      <c r="A5" s="4" t="s">
        <v>331</v>
      </c>
      <c r="B5" s="5" t="n">
        <v>-3548</v>
      </c>
      <c r="C5" s="5" t="n">
        <v>-5522</v>
      </c>
    </row>
    <row r="6" spans="1:3">
      <c r="A6" s="4" t="s">
        <v>332</v>
      </c>
      <c r="B6" s="5" t="n">
        <v>3805212</v>
      </c>
      <c r="C6" s="5" t="n">
        <v>2013915</v>
      </c>
    </row>
    <row r="7" spans="1:3">
      <c r="A7" s="4" t="s">
        <v>333</v>
      </c>
      <c r="B7" s="5" t="n">
        <v>-223004</v>
      </c>
      <c r="C7" s="5" t="n">
        <v>-8405</v>
      </c>
    </row>
    <row r="8" spans="1:3">
      <c r="A8" s="4" t="s">
        <v>314</v>
      </c>
    </row>
    <row r="9" spans="1:3">
      <c r="A9" s="4" t="s">
        <v>328</v>
      </c>
      <c r="B9" s="5" t="n">
        <v>2800348</v>
      </c>
      <c r="C9" s="5" t="n">
        <v>1010399</v>
      </c>
    </row>
    <row r="10" spans="1:3">
      <c r="A10" s="4" t="s">
        <v>329</v>
      </c>
      <c r="B10" s="5" t="n">
        <v>-219456</v>
      </c>
      <c r="C10" s="5" t="n">
        <v>-2883</v>
      </c>
    </row>
    <row r="11" spans="1:3">
      <c r="A11" s="4" t="s">
        <v>330</v>
      </c>
      <c r="B11" s="5" t="n">
        <v>1004864</v>
      </c>
      <c r="C11" s="5" t="n">
        <v>1003516</v>
      </c>
    </row>
    <row r="12" spans="1:3">
      <c r="A12" s="4" t="s">
        <v>331</v>
      </c>
      <c r="B12" s="5" t="n">
        <v>-3548</v>
      </c>
      <c r="C12" s="5" t="n">
        <v>-5522</v>
      </c>
    </row>
    <row r="13" spans="1:3">
      <c r="A13" s="4" t="s">
        <v>332</v>
      </c>
      <c r="B13" s="5" t="n">
        <v>3805212</v>
      </c>
      <c r="C13" s="5" t="n">
        <v>2013915</v>
      </c>
    </row>
    <row r="14" spans="1:3">
      <c r="A14" s="4" t="s">
        <v>333</v>
      </c>
      <c r="B14" s="6" t="n">
        <v>-223004</v>
      </c>
      <c r="C14" s="6" t="n">
        <v>-8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43</v>
      </c>
    </row>
    <row r="3" spans="1:3">
      <c r="A3" s="3" t="s">
        <v>78</v>
      </c>
    </row>
    <row r="4" spans="1:3">
      <c r="A4" s="4" t="s">
        <v>79</v>
      </c>
      <c r="B4" s="6" t="n">
        <v>52485507</v>
      </c>
      <c r="C4" s="6" t="n">
        <v>56582299</v>
      </c>
    </row>
    <row r="5" spans="1:3">
      <c r="A5" s="4" t="s">
        <v>80</v>
      </c>
      <c r="B5" s="6" t="n">
        <v>2041174</v>
      </c>
      <c r="C5" s="6" t="n">
        <v>2016174</v>
      </c>
    </row>
    <row r="6" spans="1:3">
      <c r="A6" s="4" t="s">
        <v>81</v>
      </c>
      <c r="B6" s="7" t="n">
        <v>0.01</v>
      </c>
      <c r="C6" s="4" t="s">
        <v>67</v>
      </c>
    </row>
    <row r="7" spans="1:3">
      <c r="A7" s="4" t="s">
        <v>82</v>
      </c>
      <c r="B7" s="5" t="n">
        <v>1000000</v>
      </c>
    </row>
    <row r="8" spans="1:3">
      <c r="A8" s="4" t="s">
        <v>83</v>
      </c>
      <c r="B8" s="5" t="n">
        <v>0</v>
      </c>
    </row>
    <row r="9" spans="1:3">
      <c r="A9" s="4" t="s">
        <v>84</v>
      </c>
      <c r="B9" s="5" t="n">
        <v>0</v>
      </c>
    </row>
    <row r="10" spans="1:3">
      <c r="A10" s="4" t="s">
        <v>85</v>
      </c>
      <c r="B10" s="7" t="n">
        <v>0.01</v>
      </c>
      <c r="C10" s="4" t="s">
        <v>67</v>
      </c>
    </row>
    <row r="11" spans="1:3">
      <c r="A11" s="4" t="s">
        <v>86</v>
      </c>
      <c r="B11" s="5" t="n">
        <v>30000000</v>
      </c>
    </row>
    <row r="12" spans="1:3">
      <c r="A12" s="4" t="s">
        <v>87</v>
      </c>
      <c r="B12" s="5" t="n">
        <v>13157525</v>
      </c>
    </row>
    <row r="13" spans="1:3">
      <c r="A13" s="4" t="s">
        <v>88</v>
      </c>
      <c r="B13" s="5" t="n">
        <v>13157525</v>
      </c>
    </row>
    <row r="14" spans="1:3">
      <c r="A14" s="4" t="s">
        <v>89</v>
      </c>
      <c r="B14" s="5" t="n">
        <v>5157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34</v>
      </c>
      <c r="B1" s="2" t="s">
        <v>1</v>
      </c>
    </row>
    <row r="2" spans="1:4">
      <c r="B2" s="2" t="s">
        <v>2</v>
      </c>
      <c r="C2" s="2" t="s">
        <v>91</v>
      </c>
      <c r="D2" s="2" t="s">
        <v>43</v>
      </c>
    </row>
    <row r="3" spans="1:4">
      <c r="A3" s="4" t="s">
        <v>335</v>
      </c>
    </row>
    <row r="4" spans="1:4">
      <c r="A4" s="4" t="s">
        <v>336</v>
      </c>
      <c r="B4" s="6" t="n">
        <v>249035</v>
      </c>
      <c r="D4" s="6" t="n">
        <v>261165</v>
      </c>
    </row>
    <row r="5" spans="1:4">
      <c r="A5" s="4" t="s">
        <v>337</v>
      </c>
    </row>
    <row r="6" spans="1:4">
      <c r="A6" s="4" t="s">
        <v>338</v>
      </c>
      <c r="B6" s="6" t="n">
        <v>0</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3</v>
      </c>
    </row>
    <row r="2" spans="1:3">
      <c r="A2" s="3" t="s">
        <v>206</v>
      </c>
    </row>
    <row r="3" spans="1:3">
      <c r="A3" s="4" t="s">
        <v>310</v>
      </c>
      <c r="B3" s="6" t="n">
        <v>51424212</v>
      </c>
      <c r="C3" s="6" t="n">
        <v>56093317</v>
      </c>
    </row>
    <row r="4" spans="1:3">
      <c r="A4" s="4" t="s">
        <v>311</v>
      </c>
      <c r="B4" s="5" t="n">
        <v>1142758</v>
      </c>
      <c r="C4" s="5" t="n">
        <v>518486</v>
      </c>
    </row>
    <row r="5" spans="1:3">
      <c r="A5" s="4" t="s">
        <v>340</v>
      </c>
      <c r="C5" s="4" t="s">
        <v>67</v>
      </c>
    </row>
    <row r="6" spans="1:3">
      <c r="A6" s="4" t="s">
        <v>341</v>
      </c>
      <c r="C6" s="4" t="s">
        <v>67</v>
      </c>
    </row>
    <row r="7" spans="1:3">
      <c r="A7" s="4" t="s">
        <v>312</v>
      </c>
      <c r="B7" s="5" t="n">
        <v>-81463</v>
      </c>
      <c r="C7" s="5" t="n">
        <v>-29504</v>
      </c>
    </row>
    <row r="8" spans="1:3">
      <c r="A8" s="4" t="s">
        <v>313</v>
      </c>
      <c r="B8" s="5" t="n">
        <v>52485507</v>
      </c>
      <c r="C8" s="5" t="n">
        <v>56582299</v>
      </c>
    </row>
    <row r="9" spans="1:3">
      <c r="A9" s="4" t="s">
        <v>342</v>
      </c>
    </row>
    <row r="10" spans="1:3">
      <c r="A10" s="3" t="s">
        <v>206</v>
      </c>
    </row>
    <row r="11" spans="1:3">
      <c r="A11" s="4" t="s">
        <v>343</v>
      </c>
      <c r="C11" s="5" t="n">
        <v>4950000</v>
      </c>
    </row>
    <row r="12" spans="1:3">
      <c r="A12" s="4" t="s">
        <v>344</v>
      </c>
      <c r="B12" s="5" t="n">
        <v>2499641</v>
      </c>
      <c r="C12" s="5" t="n">
        <v>2499584</v>
      </c>
    </row>
    <row r="13" spans="1:3">
      <c r="A13" s="4" t="s">
        <v>345</v>
      </c>
      <c r="B13" s="5" t="n">
        <v>2997173</v>
      </c>
      <c r="C13" s="5" t="n">
        <v>4495576</v>
      </c>
    </row>
    <row r="14" spans="1:3">
      <c r="A14" s="4" t="s">
        <v>346</v>
      </c>
      <c r="B14" s="5" t="n">
        <v>3022</v>
      </c>
    </row>
    <row r="15" spans="1:3">
      <c r="A15" s="4" t="s">
        <v>347</v>
      </c>
      <c r="B15" s="5" t="n">
        <v>17428</v>
      </c>
      <c r="C15" s="5" t="n">
        <v>421</v>
      </c>
    </row>
    <row r="16" spans="1:3">
      <c r="A16" s="4" t="s">
        <v>340</v>
      </c>
      <c r="C16" s="5" t="n">
        <v>-520</v>
      </c>
    </row>
    <row r="17" spans="1:3">
      <c r="A17" s="4" t="s">
        <v>348</v>
      </c>
      <c r="C17" s="5" t="n">
        <v>-8517</v>
      </c>
    </row>
    <row r="18" spans="1:3">
      <c r="A18" s="4" t="s">
        <v>341</v>
      </c>
      <c r="C18" s="5" t="n">
        <v>-5406</v>
      </c>
    </row>
    <row r="19" spans="1:3">
      <c r="A19" s="4" t="s">
        <v>349</v>
      </c>
      <c r="C19" s="5" t="n">
        <v>4949480</v>
      </c>
    </row>
    <row r="20" spans="1:3">
      <c r="A20" s="4" t="s">
        <v>350</v>
      </c>
      <c r="B20" s="5" t="n">
        <v>2502663</v>
      </c>
      <c r="C20" s="5" t="n">
        <v>2491067</v>
      </c>
    </row>
    <row r="21" spans="1:3">
      <c r="A21" s="4" t="s">
        <v>351</v>
      </c>
      <c r="B21" s="5" t="n">
        <v>3014601</v>
      </c>
      <c r="C21" s="5" t="n">
        <v>4490591</v>
      </c>
    </row>
    <row r="22" spans="1:3">
      <c r="A22" s="4" t="s">
        <v>314</v>
      </c>
    </row>
    <row r="23" spans="1:3">
      <c r="A23" s="3" t="s">
        <v>206</v>
      </c>
    </row>
    <row r="24" spans="1:3">
      <c r="A24" s="4" t="s">
        <v>345</v>
      </c>
      <c r="B24" s="5" t="n">
        <v>5437264</v>
      </c>
      <c r="C24" s="5" t="n">
        <v>5436837</v>
      </c>
    </row>
    <row r="25" spans="1:3">
      <c r="A25" s="4" t="s">
        <v>347</v>
      </c>
      <c r="B25" s="5" t="n">
        <v>139739</v>
      </c>
      <c r="C25" s="5" t="n">
        <v>112172</v>
      </c>
    </row>
    <row r="26" spans="1:3">
      <c r="A26" s="4" t="s">
        <v>341</v>
      </c>
      <c r="B26" s="5" t="n">
        <v>-30773</v>
      </c>
    </row>
    <row r="27" spans="1:3">
      <c r="A27" s="4" t="s">
        <v>351</v>
      </c>
      <c r="B27" s="5" t="n">
        <v>5546230</v>
      </c>
      <c r="C27" s="5" t="n">
        <v>5549009</v>
      </c>
    </row>
    <row r="28" spans="1:3">
      <c r="A28" s="4" t="s">
        <v>352</v>
      </c>
    </row>
    <row r="29" spans="1:3">
      <c r="A29" s="3" t="s">
        <v>206</v>
      </c>
    </row>
    <row r="30" spans="1:3">
      <c r="A30" s="4" t="s">
        <v>343</v>
      </c>
      <c r="C30" s="5" t="n">
        <v>909795</v>
      </c>
    </row>
    <row r="31" spans="1:3">
      <c r="A31" s="4" t="s">
        <v>344</v>
      </c>
      <c r="B31" s="5" t="n">
        <v>2289482</v>
      </c>
      <c r="C31" s="5" t="n">
        <v>1380377</v>
      </c>
    </row>
    <row r="32" spans="1:3">
      <c r="A32" s="4" t="s">
        <v>353</v>
      </c>
      <c r="C32" s="5" t="n">
        <v>3697</v>
      </c>
    </row>
    <row r="33" spans="1:3">
      <c r="A33" s="4" t="s">
        <v>346</v>
      </c>
      <c r="B33" s="5" t="n">
        <v>705</v>
      </c>
      <c r="C33" s="5" t="n">
        <v>20395</v>
      </c>
    </row>
    <row r="34" spans="1:3">
      <c r="A34" s="4" t="s">
        <v>348</v>
      </c>
      <c r="B34" s="5" t="n">
        <v>-50690</v>
      </c>
    </row>
    <row r="35" spans="1:3">
      <c r="A35" s="4" t="s">
        <v>349</v>
      </c>
      <c r="C35" s="5" t="n">
        <v>913492</v>
      </c>
    </row>
    <row r="36" spans="1:3">
      <c r="A36" s="4" t="s">
        <v>350</v>
      </c>
      <c r="B36" s="5" t="n">
        <v>2239497</v>
      </c>
      <c r="C36" s="5" t="n">
        <v>1400772</v>
      </c>
    </row>
    <row r="37" spans="1:3">
      <c r="A37" s="4" t="s">
        <v>326</v>
      </c>
    </row>
    <row r="38" spans="1:3">
      <c r="A38" s="3" t="s">
        <v>206</v>
      </c>
    </row>
    <row r="39" spans="1:3">
      <c r="A39" s="4" t="s">
        <v>310</v>
      </c>
      <c r="B39" s="5" t="n">
        <v>9783047</v>
      </c>
      <c r="C39" s="5" t="n">
        <v>7820452</v>
      </c>
    </row>
    <row r="40" spans="1:3">
      <c r="A40" s="4" t="s">
        <v>311</v>
      </c>
      <c r="B40" s="5" t="n">
        <v>150399</v>
      </c>
      <c r="C40" s="5" t="n">
        <v>76082</v>
      </c>
    </row>
    <row r="41" spans="1:3">
      <c r="A41" s="4" t="s">
        <v>312</v>
      </c>
      <c r="C41" s="5" t="n">
        <v>-10077</v>
      </c>
    </row>
    <row r="42" spans="1:3">
      <c r="A42" s="4" t="s">
        <v>313</v>
      </c>
      <c r="B42" s="5" t="n">
        <v>9933446</v>
      </c>
      <c r="C42" s="5" t="n">
        <v>7886457</v>
      </c>
    </row>
    <row r="43" spans="1:3">
      <c r="A43" s="4" t="s">
        <v>354</v>
      </c>
    </row>
    <row r="44" spans="1:3">
      <c r="A44" s="3" t="s">
        <v>206</v>
      </c>
    </row>
    <row r="45" spans="1:3">
      <c r="A45" s="4" t="s">
        <v>310</v>
      </c>
      <c r="B45" s="5" t="n">
        <v>28417605</v>
      </c>
      <c r="C45" s="5" t="n">
        <v>28600696</v>
      </c>
    </row>
    <row r="46" spans="1:3">
      <c r="A46" s="4" t="s">
        <v>311</v>
      </c>
      <c r="B46" s="5" t="n">
        <v>831465</v>
      </c>
      <c r="C46" s="5" t="n">
        <v>305721</v>
      </c>
    </row>
    <row r="47" spans="1:3">
      <c r="A47" s="4" t="s">
        <v>312</v>
      </c>
      <c r="C47" s="5" t="n">
        <v>-4984</v>
      </c>
    </row>
    <row r="48" spans="1:3">
      <c r="A48" s="4" t="s">
        <v>313</v>
      </c>
      <c r="B48" s="6" t="n">
        <v>29249070</v>
      </c>
      <c r="C48" s="6" t="n">
        <v>289014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3</v>
      </c>
    </row>
    <row r="2" spans="1:3">
      <c r="A2" s="3" t="s">
        <v>206</v>
      </c>
    </row>
    <row r="3" spans="1:3">
      <c r="A3" s="4" t="s">
        <v>328</v>
      </c>
      <c r="B3" s="6" t="n">
        <v>1692278</v>
      </c>
      <c r="C3" s="6" t="n">
        <v>5133992</v>
      </c>
    </row>
    <row r="4" spans="1:3">
      <c r="A4" s="4" t="s">
        <v>329</v>
      </c>
      <c r="B4" s="5" t="n">
        <v>-32463</v>
      </c>
      <c r="C4" s="5" t="n">
        <v>-10519</v>
      </c>
    </row>
    <row r="5" spans="1:3">
      <c r="A5" s="4" t="s">
        <v>330</v>
      </c>
      <c r="B5" s="5" t="n">
        <v>1330831</v>
      </c>
      <c r="C5" s="5" t="n">
        <v>8979954</v>
      </c>
    </row>
    <row r="6" spans="1:3">
      <c r="A6" s="4" t="s">
        <v>331</v>
      </c>
      <c r="B6" s="5" t="n">
        <v>-49000</v>
      </c>
      <c r="C6" s="5" t="n">
        <v>-18985</v>
      </c>
    </row>
    <row r="7" spans="1:3">
      <c r="A7" s="4" t="s">
        <v>332</v>
      </c>
      <c r="B7" s="5" t="n">
        <v>3023109</v>
      </c>
      <c r="C7" s="5" t="n">
        <v>14113946</v>
      </c>
    </row>
    <row r="8" spans="1:3">
      <c r="A8" s="4" t="s">
        <v>333</v>
      </c>
      <c r="B8" s="5" t="n">
        <v>-81463</v>
      </c>
      <c r="C8" s="5" t="n">
        <v>-29504</v>
      </c>
    </row>
    <row r="9" spans="1:3">
      <c r="A9" s="4" t="s">
        <v>356</v>
      </c>
    </row>
    <row r="10" spans="1:3">
      <c r="A10" s="3" t="s">
        <v>206</v>
      </c>
    </row>
    <row r="11" spans="1:3">
      <c r="A11" s="4" t="s">
        <v>328</v>
      </c>
      <c r="C11" s="5" t="n">
        <v>2991651</v>
      </c>
    </row>
    <row r="12" spans="1:3">
      <c r="A12" s="4" t="s">
        <v>329</v>
      </c>
      <c r="C12" s="5" t="n">
        <v>-5406</v>
      </c>
    </row>
    <row r="13" spans="1:3">
      <c r="A13" s="4" t="s">
        <v>330</v>
      </c>
      <c r="C13" s="5" t="n">
        <v>7440548</v>
      </c>
    </row>
    <row r="14" spans="1:3">
      <c r="A14" s="4" t="s">
        <v>331</v>
      </c>
      <c r="C14" s="5" t="n">
        <v>-9037</v>
      </c>
    </row>
    <row r="15" spans="1:3">
      <c r="A15" s="4" t="s">
        <v>332</v>
      </c>
      <c r="C15" s="5" t="n">
        <v>10432199</v>
      </c>
    </row>
    <row r="16" spans="1:3">
      <c r="A16" s="4" t="s">
        <v>333</v>
      </c>
      <c r="C16" s="5" t="n">
        <v>-14443</v>
      </c>
    </row>
    <row r="17" spans="1:3">
      <c r="A17" s="4" t="s">
        <v>357</v>
      </c>
    </row>
    <row r="18" spans="1:3">
      <c r="A18" s="3" t="s">
        <v>206</v>
      </c>
    </row>
    <row r="19" spans="1:3">
      <c r="A19" s="4" t="s">
        <v>328</v>
      </c>
      <c r="B19" s="4" t="s">
        <v>67</v>
      </c>
    </row>
    <row r="20" spans="1:3">
      <c r="A20" s="4" t="s">
        <v>329</v>
      </c>
      <c r="B20" s="4" t="s">
        <v>67</v>
      </c>
    </row>
    <row r="21" spans="1:3">
      <c r="A21" s="4" t="s">
        <v>332</v>
      </c>
      <c r="B21" s="5" t="n">
        <v>1403612</v>
      </c>
    </row>
    <row r="22" spans="1:3">
      <c r="A22" s="4" t="s">
        <v>333</v>
      </c>
      <c r="B22" s="5" t="n">
        <v>-30773</v>
      </c>
    </row>
    <row r="23" spans="1:3">
      <c r="A23" s="4" t="s">
        <v>358</v>
      </c>
    </row>
    <row r="24" spans="1:3">
      <c r="A24" s="3" t="s">
        <v>206</v>
      </c>
    </row>
    <row r="25" spans="1:3">
      <c r="A25" s="4" t="s">
        <v>328</v>
      </c>
      <c r="B25" s="5" t="n">
        <v>288666</v>
      </c>
    </row>
    <row r="26" spans="1:3">
      <c r="A26" s="4" t="s">
        <v>329</v>
      </c>
      <c r="B26" s="5" t="n">
        <v>-1690</v>
      </c>
    </row>
    <row r="27" spans="1:3">
      <c r="A27" s="4" t="s">
        <v>330</v>
      </c>
      <c r="B27" s="5" t="n">
        <v>1330831</v>
      </c>
    </row>
    <row r="28" spans="1:3">
      <c r="A28" s="4" t="s">
        <v>331</v>
      </c>
      <c r="B28" s="5" t="n">
        <v>-49000</v>
      </c>
    </row>
    <row r="29" spans="1:3">
      <c r="A29" s="4" t="s">
        <v>332</v>
      </c>
      <c r="B29" s="5" t="n">
        <v>1619497</v>
      </c>
    </row>
    <row r="30" spans="1:3">
      <c r="A30" s="4" t="s">
        <v>333</v>
      </c>
      <c r="B30" s="6" t="n">
        <v>-50690</v>
      </c>
    </row>
    <row r="31" spans="1:3">
      <c r="A31" s="4" t="s">
        <v>359</v>
      </c>
    </row>
    <row r="32" spans="1:3">
      <c r="A32" s="3" t="s">
        <v>206</v>
      </c>
    </row>
    <row r="33" spans="1:3">
      <c r="A33" s="4" t="s">
        <v>328</v>
      </c>
      <c r="C33" s="5" t="n">
        <v>64672</v>
      </c>
    </row>
    <row r="34" spans="1:3">
      <c r="A34" s="4" t="s">
        <v>329</v>
      </c>
      <c r="C34" s="5" t="n">
        <v>-129</v>
      </c>
    </row>
    <row r="35" spans="1:3">
      <c r="A35" s="4" t="s">
        <v>330</v>
      </c>
      <c r="C35" s="5" t="n">
        <v>1539406</v>
      </c>
    </row>
    <row r="36" spans="1:3">
      <c r="A36" s="4" t="s">
        <v>331</v>
      </c>
      <c r="C36" s="5" t="n">
        <v>-9948</v>
      </c>
    </row>
    <row r="37" spans="1:3">
      <c r="A37" s="4" t="s">
        <v>332</v>
      </c>
      <c r="C37" s="5" t="n">
        <v>1604078</v>
      </c>
    </row>
    <row r="38" spans="1:3">
      <c r="A38" s="4" t="s">
        <v>333</v>
      </c>
      <c r="C38" s="5" t="n">
        <v>-10077</v>
      </c>
    </row>
    <row r="39" spans="1:3">
      <c r="A39" s="4" t="s">
        <v>360</v>
      </c>
    </row>
    <row r="40" spans="1:3">
      <c r="A40" s="3" t="s">
        <v>206</v>
      </c>
    </row>
    <row r="41" spans="1:3">
      <c r="A41" s="4" t="s">
        <v>328</v>
      </c>
      <c r="C41" s="5" t="n">
        <v>2077669</v>
      </c>
    </row>
    <row r="42" spans="1:3">
      <c r="A42" s="4" t="s">
        <v>329</v>
      </c>
      <c r="C42" s="5" t="n">
        <v>-4984</v>
      </c>
    </row>
    <row r="43" spans="1:3">
      <c r="A43" s="4" t="s">
        <v>332</v>
      </c>
      <c r="C43" s="4" t="s">
        <v>67</v>
      </c>
    </row>
    <row r="44" spans="1:3">
      <c r="A44" s="4" t="s">
        <v>333</v>
      </c>
      <c r="C44" s="6" t="n">
        <v>-48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3</v>
      </c>
    </row>
    <row r="2" spans="1:3">
      <c r="A2" s="4" t="s">
        <v>362</v>
      </c>
    </row>
    <row r="3" spans="1:3">
      <c r="A3" s="4" t="s">
        <v>363</v>
      </c>
      <c r="B3" s="6" t="n">
        <v>14184163</v>
      </c>
      <c r="C3" s="6" t="n">
        <v>14392143</v>
      </c>
    </row>
    <row r="4" spans="1:3">
      <c r="A4" s="4" t="s">
        <v>364</v>
      </c>
    </row>
    <row r="5" spans="1:3">
      <c r="A5" s="4" t="s">
        <v>363</v>
      </c>
      <c r="B5" s="6" t="n">
        <v>4091000</v>
      </c>
      <c r="C5" s="6" t="n">
        <v>44299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43</v>
      </c>
      <c r="D1" s="2" t="s">
        <v>91</v>
      </c>
      <c r="E1" s="2" t="s">
        <v>366</v>
      </c>
    </row>
    <row r="2" spans="1:5">
      <c r="A2" s="3" t="s">
        <v>367</v>
      </c>
    </row>
    <row r="3" spans="1:5">
      <c r="A3" s="4" t="s">
        <v>368</v>
      </c>
      <c r="B3" s="6" t="n">
        <v>548712403</v>
      </c>
      <c r="C3" s="6" t="n">
        <v>539173391</v>
      </c>
    </row>
    <row r="4" spans="1:5">
      <c r="A4" s="4" t="s">
        <v>369</v>
      </c>
      <c r="B4" s="5" t="n">
        <v>-2041174</v>
      </c>
      <c r="C4" s="5" t="n">
        <v>-2016174</v>
      </c>
      <c r="D4" s="6" t="n">
        <v>-2016174</v>
      </c>
      <c r="E4" s="6" t="n">
        <v>-1976175</v>
      </c>
    </row>
    <row r="5" spans="1:5">
      <c r="A5" s="4" t="s">
        <v>370</v>
      </c>
      <c r="B5" s="5" t="n">
        <v>546671229</v>
      </c>
      <c r="C5" s="5" t="n">
        <v>537157217</v>
      </c>
    </row>
    <row r="6" spans="1:5">
      <c r="A6" s="4" t="s">
        <v>371</v>
      </c>
    </row>
    <row r="7" spans="1:5">
      <c r="A7" s="3" t="s">
        <v>367</v>
      </c>
    </row>
    <row r="8" spans="1:5">
      <c r="A8" s="4" t="s">
        <v>368</v>
      </c>
      <c r="B8" s="5" t="n">
        <v>4035298</v>
      </c>
      <c r="C8" s="5" t="n">
        <v>2263608</v>
      </c>
    </row>
    <row r="9" spans="1:5">
      <c r="A9" s="4" t="s">
        <v>369</v>
      </c>
      <c r="B9" s="5" t="n">
        <v>-18000</v>
      </c>
      <c r="C9" s="5" t="n">
        <v>-9000</v>
      </c>
      <c r="D9" s="5" t="n">
        <v>-5000</v>
      </c>
      <c r="E9" s="5" t="n">
        <v>-5000</v>
      </c>
    </row>
    <row r="10" spans="1:5">
      <c r="A10" s="4" t="s">
        <v>372</v>
      </c>
    </row>
    <row r="11" spans="1:5">
      <c r="A11" s="3" t="s">
        <v>367</v>
      </c>
    </row>
    <row r="12" spans="1:5">
      <c r="A12" s="4" t="s">
        <v>368</v>
      </c>
      <c r="B12" s="5" t="n">
        <v>26350900</v>
      </c>
      <c r="C12" s="5" t="n">
        <v>26837971</v>
      </c>
    </row>
    <row r="13" spans="1:5">
      <c r="A13" s="4" t="s">
        <v>369</v>
      </c>
      <c r="B13" s="5" t="n">
        <v>-92000</v>
      </c>
      <c r="C13" s="5" t="n">
        <v>-86000</v>
      </c>
      <c r="D13" s="5" t="n">
        <v>-90000</v>
      </c>
      <c r="E13" s="5" t="n">
        <v>-89000</v>
      </c>
    </row>
    <row r="14" spans="1:5">
      <c r="A14" s="4" t="s">
        <v>373</v>
      </c>
    </row>
    <row r="15" spans="1:5">
      <c r="A15" s="3" t="s">
        <v>367</v>
      </c>
    </row>
    <row r="16" spans="1:5">
      <c r="A16" s="4" t="s">
        <v>368</v>
      </c>
      <c r="B16" s="5" t="n">
        <v>386494168</v>
      </c>
      <c r="C16" s="5" t="n">
        <v>384296405</v>
      </c>
    </row>
    <row r="17" spans="1:5">
      <c r="A17" s="4" t="s">
        <v>369</v>
      </c>
      <c r="B17" s="5" t="n">
        <v>-1311174</v>
      </c>
      <c r="C17" s="5" t="n">
        <v>-1383174</v>
      </c>
      <c r="D17" s="5" t="n">
        <v>-1344174</v>
      </c>
      <c r="E17" s="5" t="n">
        <v>-1266175</v>
      </c>
    </row>
    <row r="18" spans="1:5">
      <c r="A18" s="4" t="s">
        <v>374</v>
      </c>
    </row>
    <row r="19" spans="1:5">
      <c r="A19" s="3" t="s">
        <v>367</v>
      </c>
    </row>
    <row r="20" spans="1:5">
      <c r="A20" s="4" t="s">
        <v>368</v>
      </c>
      <c r="B20" s="5" t="n">
        <v>125023949</v>
      </c>
      <c r="C20" s="5" t="n">
        <v>119831813</v>
      </c>
    </row>
    <row r="21" spans="1:5">
      <c r="A21" s="4" t="s">
        <v>369</v>
      </c>
      <c r="B21" s="5" t="n">
        <v>-589000</v>
      </c>
      <c r="C21" s="5" t="n">
        <v>-512000</v>
      </c>
      <c r="D21" s="5" t="n">
        <v>-567000</v>
      </c>
      <c r="E21" s="5" t="n">
        <v>-607000</v>
      </c>
    </row>
    <row r="22" spans="1:5">
      <c r="A22" s="4" t="s">
        <v>375</v>
      </c>
    </row>
    <row r="23" spans="1:5">
      <c r="A23" s="3" t="s">
        <v>367</v>
      </c>
    </row>
    <row r="24" spans="1:5">
      <c r="A24" s="4" t="s">
        <v>368</v>
      </c>
      <c r="B24" s="5" t="n">
        <v>6808088</v>
      </c>
      <c r="C24" s="5" t="n">
        <v>5943594</v>
      </c>
    </row>
    <row r="25" spans="1:5">
      <c r="A25" s="4" t="s">
        <v>369</v>
      </c>
      <c r="B25" s="5" t="n">
        <v>-31000</v>
      </c>
      <c r="C25" s="5" t="n">
        <v>-26000</v>
      </c>
      <c r="D25" s="6" t="n">
        <v>-10000</v>
      </c>
      <c r="E25" s="6" t="n">
        <v>-9000</v>
      </c>
    </row>
    <row r="26" spans="1:5">
      <c r="A26" s="4" t="s">
        <v>376</v>
      </c>
    </row>
    <row r="27" spans="1:5">
      <c r="A27" s="3" t="s">
        <v>367</v>
      </c>
    </row>
    <row r="28" spans="1:5">
      <c r="A28" s="4" t="s">
        <v>368</v>
      </c>
      <c r="B28" s="6" t="n">
        <v>26350900</v>
      </c>
      <c r="C28" s="6" t="n">
        <v>26837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91</v>
      </c>
    </row>
    <row r="3" spans="1:3">
      <c r="A3" s="3" t="s">
        <v>367</v>
      </c>
    </row>
    <row r="4" spans="1:3">
      <c r="A4" s="4" t="s">
        <v>378</v>
      </c>
      <c r="B4" s="6" t="n">
        <v>2016174</v>
      </c>
      <c r="C4" s="6" t="n">
        <v>1976175</v>
      </c>
    </row>
    <row r="5" spans="1:3">
      <c r="A5" s="4" t="s">
        <v>379</v>
      </c>
      <c r="B5" s="5" t="n">
        <v>25000</v>
      </c>
    </row>
    <row r="6" spans="1:3">
      <c r="A6" s="4" t="s">
        <v>380</v>
      </c>
      <c r="C6" s="5" t="n">
        <v>39999</v>
      </c>
    </row>
    <row r="7" spans="1:3">
      <c r="A7" s="4" t="s">
        <v>381</v>
      </c>
      <c r="B7" s="5" t="n">
        <v>2041174</v>
      </c>
      <c r="C7" s="5" t="n">
        <v>2016174</v>
      </c>
    </row>
    <row r="8" spans="1:3">
      <c r="A8" s="4" t="s">
        <v>382</v>
      </c>
    </row>
    <row r="9" spans="1:3">
      <c r="A9" s="3" t="s">
        <v>367</v>
      </c>
    </row>
    <row r="10" spans="1:3">
      <c r="A10" s="4" t="s">
        <v>378</v>
      </c>
      <c r="B10" s="5" t="n">
        <v>1383174</v>
      </c>
      <c r="C10" s="5" t="n">
        <v>1266175</v>
      </c>
    </row>
    <row r="11" spans="1:3">
      <c r="A11" s="4" t="s">
        <v>379</v>
      </c>
      <c r="B11" s="5" t="n">
        <v>-72000</v>
      </c>
      <c r="C11" s="5" t="n">
        <v>38000</v>
      </c>
    </row>
    <row r="12" spans="1:3">
      <c r="A12" s="4" t="s">
        <v>380</v>
      </c>
      <c r="C12" s="5" t="n">
        <v>39999</v>
      </c>
    </row>
    <row r="13" spans="1:3">
      <c r="A13" s="4" t="s">
        <v>381</v>
      </c>
      <c r="B13" s="5" t="n">
        <v>1311174</v>
      </c>
      <c r="C13" s="5" t="n">
        <v>1344174</v>
      </c>
    </row>
    <row r="14" spans="1:3">
      <c r="A14" s="4" t="s">
        <v>383</v>
      </c>
    </row>
    <row r="15" spans="1:3">
      <c r="A15" s="3" t="s">
        <v>367</v>
      </c>
    </row>
    <row r="16" spans="1:3">
      <c r="A16" s="4" t="s">
        <v>378</v>
      </c>
      <c r="B16" s="5" t="n">
        <v>512000</v>
      </c>
      <c r="C16" s="5" t="n">
        <v>607000</v>
      </c>
    </row>
    <row r="17" spans="1:3">
      <c r="A17" s="4" t="s">
        <v>379</v>
      </c>
      <c r="B17" s="5" t="n">
        <v>77000</v>
      </c>
      <c r="C17" s="5" t="n">
        <v>-40000</v>
      </c>
    </row>
    <row r="18" spans="1:3">
      <c r="A18" s="4" t="s">
        <v>381</v>
      </c>
      <c r="B18" s="5" t="n">
        <v>589000</v>
      </c>
      <c r="C18" s="5" t="n">
        <v>567000</v>
      </c>
    </row>
    <row r="19" spans="1:3">
      <c r="A19" s="4" t="s">
        <v>384</v>
      </c>
    </row>
    <row r="20" spans="1:3">
      <c r="A20" s="3" t="s">
        <v>367</v>
      </c>
    </row>
    <row r="21" spans="1:3">
      <c r="A21" s="4" t="s">
        <v>378</v>
      </c>
      <c r="B21" s="5" t="n">
        <v>26000</v>
      </c>
      <c r="C21" s="5" t="n">
        <v>9000</v>
      </c>
    </row>
    <row r="22" spans="1:3">
      <c r="A22" s="4" t="s">
        <v>379</v>
      </c>
      <c r="B22" s="5" t="n">
        <v>5000</v>
      </c>
      <c r="C22" s="5" t="n">
        <v>1000</v>
      </c>
    </row>
    <row r="23" spans="1:3">
      <c r="A23" s="4" t="s">
        <v>381</v>
      </c>
      <c r="B23" s="5" t="n">
        <v>31000</v>
      </c>
      <c r="C23" s="5" t="n">
        <v>10000</v>
      </c>
    </row>
    <row r="24" spans="1:3">
      <c r="A24" s="4" t="s">
        <v>372</v>
      </c>
    </row>
    <row r="25" spans="1:3">
      <c r="A25" s="3" t="s">
        <v>367</v>
      </c>
    </row>
    <row r="26" spans="1:3">
      <c r="A26" s="4" t="s">
        <v>378</v>
      </c>
      <c r="B26" s="5" t="n">
        <v>86000</v>
      </c>
      <c r="C26" s="5" t="n">
        <v>89000</v>
      </c>
    </row>
    <row r="27" spans="1:3">
      <c r="A27" s="4" t="s">
        <v>379</v>
      </c>
      <c r="B27" s="5" t="n">
        <v>6000</v>
      </c>
      <c r="C27" s="5" t="n">
        <v>1000</v>
      </c>
    </row>
    <row r="28" spans="1:3">
      <c r="A28" s="4" t="s">
        <v>381</v>
      </c>
      <c r="B28" s="5" t="n">
        <v>92000</v>
      </c>
      <c r="C28" s="5" t="n">
        <v>90000</v>
      </c>
    </row>
    <row r="29" spans="1:3">
      <c r="A29" s="4" t="s">
        <v>371</v>
      </c>
    </row>
    <row r="30" spans="1:3">
      <c r="A30" s="3" t="s">
        <v>367</v>
      </c>
    </row>
    <row r="31" spans="1:3">
      <c r="A31" s="4" t="s">
        <v>378</v>
      </c>
      <c r="B31" s="5" t="n">
        <v>9000</v>
      </c>
      <c r="C31" s="5" t="n">
        <v>5000</v>
      </c>
    </row>
    <row r="32" spans="1:3">
      <c r="A32" s="4" t="s">
        <v>379</v>
      </c>
      <c r="B32" s="5" t="n">
        <v>9000</v>
      </c>
    </row>
    <row r="33" spans="1:3">
      <c r="A33" s="4" t="s">
        <v>381</v>
      </c>
      <c r="B33" s="6" t="n">
        <v>18000</v>
      </c>
      <c r="C33" s="6" t="n">
        <v>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43</v>
      </c>
      <c r="D1" s="2" t="s">
        <v>91</v>
      </c>
      <c r="E1" s="2" t="s">
        <v>366</v>
      </c>
    </row>
    <row r="2" spans="1:5">
      <c r="A2" s="3" t="s">
        <v>367</v>
      </c>
    </row>
    <row r="3" spans="1:5">
      <c r="A3" s="4" t="s">
        <v>386</v>
      </c>
      <c r="B3" s="6" t="n">
        <v>35859</v>
      </c>
      <c r="C3" s="6" t="n">
        <v>35859</v>
      </c>
    </row>
    <row r="4" spans="1:5">
      <c r="A4" s="4" t="s">
        <v>387</v>
      </c>
      <c r="B4" s="5" t="n">
        <v>2005315</v>
      </c>
      <c r="C4" s="5" t="n">
        <v>1980315</v>
      </c>
    </row>
    <row r="5" spans="1:5">
      <c r="A5" s="4" t="s">
        <v>388</v>
      </c>
      <c r="B5" s="5" t="n">
        <v>2041174</v>
      </c>
      <c r="C5" s="5" t="n">
        <v>2016174</v>
      </c>
      <c r="D5" s="6" t="n">
        <v>2016174</v>
      </c>
      <c r="E5" s="6" t="n">
        <v>1976175</v>
      </c>
    </row>
    <row r="6" spans="1:5">
      <c r="A6" s="4" t="s">
        <v>389</v>
      </c>
      <c r="B6" s="5" t="n">
        <v>1482909</v>
      </c>
      <c r="C6" s="5" t="n">
        <v>1494094</v>
      </c>
    </row>
    <row r="7" spans="1:5">
      <c r="A7" s="4" t="s">
        <v>390</v>
      </c>
      <c r="B7" s="5" t="n">
        <v>547229494</v>
      </c>
      <c r="C7" s="5" t="n">
        <v>537679297</v>
      </c>
    </row>
    <row r="8" spans="1:5">
      <c r="A8" s="4" t="s">
        <v>391</v>
      </c>
      <c r="B8" s="5" t="n">
        <v>548712403</v>
      </c>
      <c r="C8" s="5" t="n">
        <v>539173391</v>
      </c>
    </row>
    <row r="9" spans="1:5">
      <c r="A9" s="4" t="s">
        <v>382</v>
      </c>
    </row>
    <row r="10" spans="1:5">
      <c r="A10" s="3" t="s">
        <v>367</v>
      </c>
    </row>
    <row r="11" spans="1:5">
      <c r="A11" s="4" t="s">
        <v>386</v>
      </c>
      <c r="B11" s="5" t="n">
        <v>35859</v>
      </c>
      <c r="C11" s="5" t="n">
        <v>35859</v>
      </c>
    </row>
    <row r="12" spans="1:5">
      <c r="A12" s="4" t="s">
        <v>387</v>
      </c>
      <c r="B12" s="5" t="n">
        <v>1275315</v>
      </c>
      <c r="C12" s="5" t="n">
        <v>1347315</v>
      </c>
    </row>
    <row r="13" spans="1:5">
      <c r="A13" s="4" t="s">
        <v>388</v>
      </c>
      <c r="B13" s="5" t="n">
        <v>1311174</v>
      </c>
      <c r="C13" s="5" t="n">
        <v>1383174</v>
      </c>
      <c r="D13" s="5" t="n">
        <v>1344174</v>
      </c>
      <c r="E13" s="5" t="n">
        <v>1266175</v>
      </c>
    </row>
    <row r="14" spans="1:5">
      <c r="A14" s="4" t="s">
        <v>389</v>
      </c>
      <c r="B14" s="5" t="n">
        <v>1235508</v>
      </c>
      <c r="C14" s="5" t="n">
        <v>1245071</v>
      </c>
    </row>
    <row r="15" spans="1:5">
      <c r="A15" s="4" t="s">
        <v>390</v>
      </c>
      <c r="B15" s="5" t="n">
        <v>385258660</v>
      </c>
      <c r="C15" s="5" t="n">
        <v>383051334</v>
      </c>
    </row>
    <row r="16" spans="1:5">
      <c r="A16" s="4" t="s">
        <v>391</v>
      </c>
      <c r="B16" s="5" t="n">
        <v>386494168</v>
      </c>
      <c r="C16" s="5" t="n">
        <v>384296405</v>
      </c>
    </row>
    <row r="17" spans="1:5">
      <c r="A17" s="4" t="s">
        <v>383</v>
      </c>
    </row>
    <row r="18" spans="1:5">
      <c r="A18" s="3" t="s">
        <v>367</v>
      </c>
    </row>
    <row r="19" spans="1:5">
      <c r="A19" s="4" t="s">
        <v>387</v>
      </c>
      <c r="B19" s="5" t="n">
        <v>589000</v>
      </c>
      <c r="C19" s="5" t="n">
        <v>512000</v>
      </c>
    </row>
    <row r="20" spans="1:5">
      <c r="A20" s="4" t="s">
        <v>388</v>
      </c>
      <c r="B20" s="5" t="n">
        <v>589000</v>
      </c>
      <c r="C20" s="5" t="n">
        <v>512000</v>
      </c>
      <c r="D20" s="5" t="n">
        <v>567000</v>
      </c>
      <c r="E20" s="5" t="n">
        <v>607000</v>
      </c>
    </row>
    <row r="21" spans="1:5">
      <c r="A21" s="4" t="s">
        <v>389</v>
      </c>
      <c r="B21" s="5" t="n">
        <v>227986</v>
      </c>
      <c r="C21" s="5" t="n">
        <v>229490</v>
      </c>
    </row>
    <row r="22" spans="1:5">
      <c r="A22" s="4" t="s">
        <v>390</v>
      </c>
      <c r="B22" s="5" t="n">
        <v>124795963</v>
      </c>
      <c r="C22" s="5" t="n">
        <v>119602323</v>
      </c>
    </row>
    <row r="23" spans="1:5">
      <c r="A23" s="4" t="s">
        <v>391</v>
      </c>
      <c r="B23" s="5" t="n">
        <v>125023949</v>
      </c>
      <c r="C23" s="5" t="n">
        <v>119831813</v>
      </c>
    </row>
    <row r="24" spans="1:5">
      <c r="A24" s="4" t="s">
        <v>384</v>
      </c>
    </row>
    <row r="25" spans="1:5">
      <c r="A25" s="3" t="s">
        <v>367</v>
      </c>
    </row>
    <row r="26" spans="1:5">
      <c r="A26" s="4" t="s">
        <v>387</v>
      </c>
      <c r="B26" s="5" t="n">
        <v>31000</v>
      </c>
      <c r="C26" s="5" t="n">
        <v>26000</v>
      </c>
    </row>
    <row r="27" spans="1:5">
      <c r="A27" s="4" t="s">
        <v>388</v>
      </c>
      <c r="B27" s="5" t="n">
        <v>31000</v>
      </c>
      <c r="C27" s="5" t="n">
        <v>26000</v>
      </c>
      <c r="D27" s="5" t="n">
        <v>10000</v>
      </c>
      <c r="E27" s="5" t="n">
        <v>9000</v>
      </c>
    </row>
    <row r="28" spans="1:5">
      <c r="A28" s="4" t="s">
        <v>390</v>
      </c>
      <c r="B28" s="5" t="n">
        <v>6808088</v>
      </c>
      <c r="C28" s="5" t="n">
        <v>5943594</v>
      </c>
    </row>
    <row r="29" spans="1:5">
      <c r="A29" s="4" t="s">
        <v>391</v>
      </c>
      <c r="B29" s="5" t="n">
        <v>6808088</v>
      </c>
      <c r="C29" s="5" t="n">
        <v>5943594</v>
      </c>
    </row>
    <row r="30" spans="1:5">
      <c r="A30" s="4" t="s">
        <v>372</v>
      </c>
    </row>
    <row r="31" spans="1:5">
      <c r="A31" s="3" t="s">
        <v>367</v>
      </c>
    </row>
    <row r="32" spans="1:5">
      <c r="A32" s="4" t="s">
        <v>387</v>
      </c>
      <c r="B32" s="5" t="n">
        <v>92000</v>
      </c>
      <c r="C32" s="5" t="n">
        <v>86000</v>
      </c>
    </row>
    <row r="33" spans="1:5">
      <c r="A33" s="4" t="s">
        <v>388</v>
      </c>
      <c r="B33" s="5" t="n">
        <v>92000</v>
      </c>
      <c r="C33" s="5" t="n">
        <v>86000</v>
      </c>
      <c r="D33" s="5" t="n">
        <v>90000</v>
      </c>
      <c r="E33" s="5" t="n">
        <v>89000</v>
      </c>
    </row>
    <row r="34" spans="1:5">
      <c r="A34" s="4" t="s">
        <v>389</v>
      </c>
      <c r="B34" s="5" t="n">
        <v>19415</v>
      </c>
      <c r="C34" s="5" t="n">
        <v>19533</v>
      </c>
    </row>
    <row r="35" spans="1:5">
      <c r="A35" s="4" t="s">
        <v>390</v>
      </c>
      <c r="B35" s="5" t="n">
        <v>26331485</v>
      </c>
      <c r="C35" s="5" t="n">
        <v>26818438</v>
      </c>
    </row>
    <row r="36" spans="1:5">
      <c r="A36" s="4" t="s">
        <v>391</v>
      </c>
      <c r="B36" s="5" t="n">
        <v>26350900</v>
      </c>
      <c r="C36" s="5" t="n">
        <v>26837971</v>
      </c>
    </row>
    <row r="37" spans="1:5">
      <c r="A37" s="4" t="s">
        <v>371</v>
      </c>
    </row>
    <row r="38" spans="1:5">
      <c r="A38" s="3" t="s">
        <v>367</v>
      </c>
    </row>
    <row r="39" spans="1:5">
      <c r="A39" s="4" t="s">
        <v>387</v>
      </c>
      <c r="B39" s="5" t="n">
        <v>18000</v>
      </c>
      <c r="C39" s="5" t="n">
        <v>9000</v>
      </c>
    </row>
    <row r="40" spans="1:5">
      <c r="A40" s="4" t="s">
        <v>388</v>
      </c>
      <c r="B40" s="5" t="n">
        <v>18000</v>
      </c>
      <c r="C40" s="5" t="n">
        <v>9000</v>
      </c>
      <c r="D40" s="6" t="n">
        <v>5000</v>
      </c>
      <c r="E40" s="6" t="n">
        <v>5000</v>
      </c>
    </row>
    <row r="41" spans="1:5">
      <c r="A41" s="4" t="s">
        <v>390</v>
      </c>
      <c r="B41" s="5" t="n">
        <v>4035298</v>
      </c>
      <c r="C41" s="5" t="n">
        <v>2263608</v>
      </c>
    </row>
    <row r="42" spans="1:5">
      <c r="A42" s="4" t="s">
        <v>391</v>
      </c>
      <c r="B42" s="6" t="n">
        <v>4035298</v>
      </c>
      <c r="C42" s="6" t="n">
        <v>22636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43</v>
      </c>
    </row>
    <row r="3" spans="1:3">
      <c r="A3" s="3" t="s">
        <v>367</v>
      </c>
    </row>
    <row r="4" spans="1:3">
      <c r="A4" s="4" t="s">
        <v>394</v>
      </c>
      <c r="B4" s="6" t="n">
        <v>1304720</v>
      </c>
      <c r="C4" s="6" t="n">
        <v>1315094</v>
      </c>
    </row>
    <row r="5" spans="1:3">
      <c r="A5" s="4" t="s">
        <v>395</v>
      </c>
      <c r="B5" s="5" t="n">
        <v>178189</v>
      </c>
      <c r="C5" s="5" t="n">
        <v>179000</v>
      </c>
    </row>
    <row r="6" spans="1:3">
      <c r="A6" s="4" t="s">
        <v>396</v>
      </c>
      <c r="B6" s="5" t="n">
        <v>1309907</v>
      </c>
      <c r="C6" s="5" t="n">
        <v>1304668</v>
      </c>
    </row>
    <row r="7" spans="1:3">
      <c r="A7" s="4" t="s">
        <v>397</v>
      </c>
      <c r="B7" s="5" t="n">
        <v>35859</v>
      </c>
      <c r="C7" s="5" t="n">
        <v>35859</v>
      </c>
    </row>
    <row r="8" spans="1:3">
      <c r="A8" s="4" t="s">
        <v>398</v>
      </c>
    </row>
    <row r="9" spans="1:3">
      <c r="A9" s="3" t="s">
        <v>367</v>
      </c>
    </row>
    <row r="10" spans="1:3">
      <c r="A10" s="4" t="s">
        <v>394</v>
      </c>
      <c r="B10" s="5" t="n">
        <v>1057319</v>
      </c>
      <c r="C10" s="5" t="n">
        <v>1066071</v>
      </c>
    </row>
    <row r="11" spans="1:3">
      <c r="A11" s="4" t="s">
        <v>395</v>
      </c>
      <c r="B11" s="5" t="n">
        <v>178189</v>
      </c>
      <c r="C11" s="5" t="n">
        <v>179000</v>
      </c>
    </row>
    <row r="12" spans="1:3">
      <c r="A12" s="4" t="s">
        <v>396</v>
      </c>
      <c r="B12" s="5" t="n">
        <v>1061695</v>
      </c>
      <c r="C12" s="5" t="n">
        <v>1237479</v>
      </c>
    </row>
    <row r="13" spans="1:3">
      <c r="A13" s="4" t="s">
        <v>397</v>
      </c>
      <c r="B13" s="5" t="n">
        <v>35859</v>
      </c>
      <c r="C13" s="5" t="n">
        <v>35859</v>
      </c>
    </row>
    <row r="14" spans="1:3">
      <c r="A14" s="4" t="s">
        <v>399</v>
      </c>
    </row>
    <row r="15" spans="1:3">
      <c r="A15" s="3" t="s">
        <v>367</v>
      </c>
    </row>
    <row r="16" spans="1:3">
      <c r="A16" s="4" t="s">
        <v>394</v>
      </c>
      <c r="B16" s="5" t="n">
        <v>227986</v>
      </c>
      <c r="C16" s="5" t="n">
        <v>229490</v>
      </c>
    </row>
    <row r="17" spans="1:3">
      <c r="A17" s="4" t="s">
        <v>396</v>
      </c>
      <c r="B17" s="5" t="n">
        <v>228738</v>
      </c>
      <c r="C17" s="5" t="n">
        <v>57373</v>
      </c>
    </row>
    <row r="18" spans="1:3">
      <c r="A18" s="4" t="s">
        <v>400</v>
      </c>
    </row>
    <row r="19" spans="1:3">
      <c r="A19" s="3" t="s">
        <v>367</v>
      </c>
    </row>
    <row r="20" spans="1:3">
      <c r="A20" s="4" t="s">
        <v>394</v>
      </c>
      <c r="B20" s="5" t="n">
        <v>19415</v>
      </c>
      <c r="C20" s="5" t="n">
        <v>19533</v>
      </c>
    </row>
    <row r="21" spans="1:3">
      <c r="A21" s="4" t="s">
        <v>396</v>
      </c>
      <c r="B21" s="6" t="n">
        <v>19474</v>
      </c>
      <c r="C21" s="6" t="n">
        <v>98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3</v>
      </c>
    </row>
    <row r="2" spans="1:3">
      <c r="A2" s="3" t="s">
        <v>367</v>
      </c>
    </row>
    <row r="3" spans="1:3">
      <c r="A3" s="4" t="s">
        <v>402</v>
      </c>
      <c r="B3" s="6" t="n">
        <v>586735</v>
      </c>
      <c r="C3" s="6" t="n">
        <v>589940</v>
      </c>
    </row>
    <row r="4" spans="1:3">
      <c r="A4" s="4" t="s">
        <v>403</v>
      </c>
    </row>
    <row r="5" spans="1:3">
      <c r="A5" s="3" t="s">
        <v>367</v>
      </c>
    </row>
    <row r="6" spans="1:3">
      <c r="A6" s="4" t="s">
        <v>402</v>
      </c>
      <c r="B6" s="5" t="n">
        <v>567320</v>
      </c>
      <c r="C6" s="5" t="n">
        <v>570406</v>
      </c>
    </row>
    <row r="7" spans="1:3">
      <c r="A7" s="4" t="s">
        <v>372</v>
      </c>
    </row>
    <row r="8" spans="1:3">
      <c r="A8" s="3" t="s">
        <v>367</v>
      </c>
    </row>
    <row r="9" spans="1:3">
      <c r="A9" s="4" t="s">
        <v>402</v>
      </c>
      <c r="B9" s="6" t="n">
        <v>19415</v>
      </c>
      <c r="C9" s="6" t="n">
        <v>19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3</v>
      </c>
    </row>
    <row r="2" spans="1:3">
      <c r="A2" s="3" t="s">
        <v>367</v>
      </c>
    </row>
    <row r="3" spans="1:3">
      <c r="A3" s="4" t="s">
        <v>405</v>
      </c>
      <c r="B3" s="6" t="n">
        <v>765359</v>
      </c>
      <c r="C3" s="6" t="n">
        <v>588561</v>
      </c>
    </row>
    <row r="4" spans="1:3">
      <c r="A4" s="4" t="s">
        <v>406</v>
      </c>
      <c r="B4" s="5" t="n">
        <v>547947044</v>
      </c>
      <c r="C4" s="5" t="n">
        <v>538584830</v>
      </c>
    </row>
    <row r="5" spans="1:3">
      <c r="A5" s="4" t="s">
        <v>137</v>
      </c>
      <c r="B5" s="5" t="n">
        <v>548712403</v>
      </c>
      <c r="C5" s="5" t="n">
        <v>539173391</v>
      </c>
    </row>
    <row r="6" spans="1:3">
      <c r="A6" s="4" t="s">
        <v>372</v>
      </c>
    </row>
    <row r="7" spans="1:3">
      <c r="A7" s="3" t="s">
        <v>367</v>
      </c>
    </row>
    <row r="8" spans="1:3">
      <c r="A8" s="4" t="s">
        <v>405</v>
      </c>
      <c r="B8" s="5" t="n">
        <v>138664</v>
      </c>
    </row>
    <row r="9" spans="1:3">
      <c r="A9" s="4" t="s">
        <v>406</v>
      </c>
      <c r="B9" s="5" t="n">
        <v>26212236</v>
      </c>
    </row>
    <row r="10" spans="1:3">
      <c r="A10" s="4" t="s">
        <v>137</v>
      </c>
      <c r="B10" s="5" t="n">
        <v>26350900</v>
      </c>
      <c r="C10" s="5" t="n">
        <v>26837971</v>
      </c>
    </row>
    <row r="11" spans="1:3">
      <c r="A11" s="4" t="s">
        <v>407</v>
      </c>
    </row>
    <row r="12" spans="1:3">
      <c r="A12" s="3" t="s">
        <v>367</v>
      </c>
    </row>
    <row r="13" spans="1:3">
      <c r="A13" s="4" t="s">
        <v>406</v>
      </c>
      <c r="B13" s="5" t="n">
        <v>4035298</v>
      </c>
      <c r="C13" s="5" t="n">
        <v>2263608</v>
      </c>
    </row>
    <row r="14" spans="1:3">
      <c r="A14" s="4" t="s">
        <v>137</v>
      </c>
      <c r="B14" s="5" t="n">
        <v>4035298</v>
      </c>
      <c r="C14" s="5" t="n">
        <v>2263608</v>
      </c>
    </row>
    <row r="15" spans="1:3">
      <c r="A15" s="4" t="s">
        <v>373</v>
      </c>
    </row>
    <row r="16" spans="1:3">
      <c r="A16" s="3" t="s">
        <v>367</v>
      </c>
    </row>
    <row r="17" spans="1:3">
      <c r="A17" s="4" t="s">
        <v>405</v>
      </c>
      <c r="B17" s="5" t="n">
        <v>626695</v>
      </c>
      <c r="C17" s="5" t="n">
        <v>370909</v>
      </c>
    </row>
    <row r="18" spans="1:3">
      <c r="A18" s="4" t="s">
        <v>406</v>
      </c>
      <c r="B18" s="5" t="n">
        <v>385867473</v>
      </c>
      <c r="C18" s="5" t="n">
        <v>383925496</v>
      </c>
    </row>
    <row r="19" spans="1:3">
      <c r="A19" s="4" t="s">
        <v>137</v>
      </c>
      <c r="B19" s="5" t="n">
        <v>386494168</v>
      </c>
      <c r="C19" s="5" t="n">
        <v>384296405</v>
      </c>
    </row>
    <row r="20" spans="1:3">
      <c r="A20" s="4" t="s">
        <v>374</v>
      </c>
    </row>
    <row r="21" spans="1:3">
      <c r="A21" s="3" t="s">
        <v>367</v>
      </c>
    </row>
    <row r="22" spans="1:3">
      <c r="A22" s="4" t="s">
        <v>406</v>
      </c>
      <c r="B22" s="5" t="n">
        <v>125023949</v>
      </c>
      <c r="C22" s="5" t="n">
        <v>119831813</v>
      </c>
    </row>
    <row r="23" spans="1:3">
      <c r="A23" s="4" t="s">
        <v>137</v>
      </c>
      <c r="B23" s="5" t="n">
        <v>125023949</v>
      </c>
      <c r="C23" s="5" t="n">
        <v>119831813</v>
      </c>
    </row>
    <row r="24" spans="1:3">
      <c r="A24" s="4" t="s">
        <v>375</v>
      </c>
    </row>
    <row r="25" spans="1:3">
      <c r="A25" s="3" t="s">
        <v>367</v>
      </c>
    </row>
    <row r="26" spans="1:3">
      <c r="A26" s="4" t="s">
        <v>406</v>
      </c>
      <c r="B26" s="5" t="n">
        <v>6808088</v>
      </c>
      <c r="C26" s="5" t="n">
        <v>5943954</v>
      </c>
    </row>
    <row r="27" spans="1:3">
      <c r="A27" s="4" t="s">
        <v>137</v>
      </c>
      <c r="B27" s="5" t="n">
        <v>6808088</v>
      </c>
      <c r="C27" s="5" t="n">
        <v>5943594</v>
      </c>
    </row>
    <row r="28" spans="1:3">
      <c r="A28" s="4" t="s">
        <v>408</v>
      </c>
    </row>
    <row r="29" spans="1:3">
      <c r="A29" s="3" t="s">
        <v>367</v>
      </c>
    </row>
    <row r="30" spans="1:3">
      <c r="A30" s="4" t="s">
        <v>405</v>
      </c>
      <c r="C30" s="5" t="n">
        <v>217652</v>
      </c>
    </row>
    <row r="31" spans="1:3">
      <c r="A31" s="4" t="s">
        <v>406</v>
      </c>
      <c r="C31" s="5" t="n">
        <v>26620319</v>
      </c>
    </row>
    <row r="32" spans="1:3">
      <c r="A32" s="4" t="s">
        <v>137</v>
      </c>
      <c r="B32" s="5" t="n">
        <v>26350900</v>
      </c>
      <c r="C32" s="5" t="n">
        <v>26837971</v>
      </c>
    </row>
    <row r="33" spans="1:3">
      <c r="A33" s="4" t="s">
        <v>409</v>
      </c>
    </row>
    <row r="34" spans="1:3">
      <c r="A34" s="3" t="s">
        <v>367</v>
      </c>
    </row>
    <row r="35" spans="1:3">
      <c r="A35" s="4" t="s">
        <v>405</v>
      </c>
      <c r="B35" s="5" t="n">
        <v>765359</v>
      </c>
      <c r="C35" s="5" t="n">
        <v>171645</v>
      </c>
    </row>
    <row r="36" spans="1:3">
      <c r="A36" s="4" t="s">
        <v>410</v>
      </c>
    </row>
    <row r="37" spans="1:3">
      <c r="A37" s="3" t="s">
        <v>367</v>
      </c>
    </row>
    <row r="38" spans="1:3">
      <c r="A38" s="4" t="s">
        <v>405</v>
      </c>
      <c r="B38" s="5" t="n">
        <v>138664</v>
      </c>
    </row>
    <row r="39" spans="1:3">
      <c r="A39" s="4" t="s">
        <v>411</v>
      </c>
    </row>
    <row r="40" spans="1:3">
      <c r="A40" s="3" t="s">
        <v>367</v>
      </c>
    </row>
    <row r="41" spans="1:3">
      <c r="A41" s="4" t="s">
        <v>405</v>
      </c>
      <c r="B41" s="6" t="n">
        <v>626695</v>
      </c>
    </row>
    <row r="42" spans="1:3">
      <c r="A42" s="4" t="s">
        <v>412</v>
      </c>
    </row>
    <row r="43" spans="1:3">
      <c r="A43" s="3" t="s">
        <v>367</v>
      </c>
    </row>
    <row r="44" spans="1:3">
      <c r="A44" s="4" t="s">
        <v>405</v>
      </c>
      <c r="C44" s="5" t="n">
        <v>171645</v>
      </c>
    </row>
    <row r="45" spans="1:3">
      <c r="A45" s="4" t="s">
        <v>413</v>
      </c>
    </row>
    <row r="46" spans="1:3">
      <c r="A46" s="3" t="s">
        <v>367</v>
      </c>
    </row>
    <row r="47" spans="1:3">
      <c r="A47" s="4" t="s">
        <v>405</v>
      </c>
      <c r="C47" s="5" t="n">
        <v>397383</v>
      </c>
    </row>
    <row r="48" spans="1:3">
      <c r="A48" s="4" t="s">
        <v>414</v>
      </c>
    </row>
    <row r="49" spans="1:3">
      <c r="A49" s="3" t="s">
        <v>367</v>
      </c>
    </row>
    <row r="50" spans="1:3">
      <c r="A50" s="4" t="s">
        <v>405</v>
      </c>
      <c r="C50" s="5" t="n">
        <v>370909</v>
      </c>
    </row>
    <row r="51" spans="1:3">
      <c r="A51" s="4" t="s">
        <v>415</v>
      </c>
    </row>
    <row r="52" spans="1:3">
      <c r="A52" s="3" t="s">
        <v>367</v>
      </c>
    </row>
    <row r="53" spans="1:3">
      <c r="A53" s="4" t="s">
        <v>405</v>
      </c>
      <c r="C53" s="5" t="n">
        <v>26474</v>
      </c>
    </row>
    <row r="54" spans="1:3">
      <c r="A54" s="4" t="s">
        <v>416</v>
      </c>
    </row>
    <row r="55" spans="1:3">
      <c r="A55" s="3" t="s">
        <v>367</v>
      </c>
    </row>
    <row r="56" spans="1:3">
      <c r="A56" s="4" t="s">
        <v>405</v>
      </c>
      <c r="C56" s="5" t="n">
        <v>19533</v>
      </c>
    </row>
    <row r="57" spans="1:3">
      <c r="A57" s="4" t="s">
        <v>417</v>
      </c>
    </row>
    <row r="58" spans="1:3">
      <c r="A58" s="3" t="s">
        <v>367</v>
      </c>
    </row>
    <row r="59" spans="1:3">
      <c r="A59" s="4" t="s">
        <v>405</v>
      </c>
      <c r="C59" s="6" t="n">
        <v>19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5097251</v>
      </c>
      <c r="C4" s="6" t="n">
        <v>4943798</v>
      </c>
    </row>
    <row r="5" spans="1:3">
      <c r="A5" s="3" t="s">
        <v>94</v>
      </c>
    </row>
    <row r="6" spans="1:3">
      <c r="A6" s="4" t="s">
        <v>95</v>
      </c>
      <c r="B6" s="5" t="n">
        <v>431053</v>
      </c>
      <c r="C6" s="5" t="n">
        <v>477220</v>
      </c>
    </row>
    <row r="7" spans="1:3">
      <c r="A7" s="4" t="s">
        <v>96</v>
      </c>
      <c r="B7" s="5" t="n">
        <v>11661</v>
      </c>
      <c r="C7" s="5" t="n">
        <v>40228</v>
      </c>
    </row>
    <row r="8" spans="1:3">
      <c r="A8" s="4" t="s">
        <v>97</v>
      </c>
      <c r="B8" s="5" t="n">
        <v>377363</v>
      </c>
      <c r="C8" s="5" t="n">
        <v>229366</v>
      </c>
    </row>
    <row r="9" spans="1:3">
      <c r="A9" s="4" t="s">
        <v>98</v>
      </c>
      <c r="B9" s="5" t="n">
        <v>5917328</v>
      </c>
      <c r="C9" s="5" t="n">
        <v>5690612</v>
      </c>
    </row>
    <row r="10" spans="1:3">
      <c r="A10" s="3" t="s">
        <v>99</v>
      </c>
    </row>
    <row r="11" spans="1:3">
      <c r="A11" s="4" t="s">
        <v>100</v>
      </c>
      <c r="B11" s="5" t="n">
        <v>2316321</v>
      </c>
      <c r="C11" s="5" t="n">
        <v>2433994</v>
      </c>
    </row>
    <row r="12" spans="1:3">
      <c r="A12" s="4" t="s">
        <v>61</v>
      </c>
      <c r="B12" s="5" t="n">
        <v>517072</v>
      </c>
      <c r="C12" s="5" t="n">
        <v>441578</v>
      </c>
    </row>
    <row r="13" spans="1:3">
      <c r="A13" s="4" t="s">
        <v>101</v>
      </c>
      <c r="B13" s="5" t="n">
        <v>2833393</v>
      </c>
      <c r="C13" s="5" t="n">
        <v>2875572</v>
      </c>
    </row>
    <row r="14" spans="1:3">
      <c r="A14" s="4" t="s">
        <v>102</v>
      </c>
      <c r="B14" s="5" t="n">
        <v>3083935</v>
      </c>
      <c r="C14" s="5" t="n">
        <v>2815040</v>
      </c>
    </row>
    <row r="15" spans="1:3">
      <c r="A15" s="4" t="s">
        <v>103</v>
      </c>
      <c r="B15" s="5" t="n">
        <v>25000</v>
      </c>
    </row>
    <row r="16" spans="1:3">
      <c r="A16" s="4" t="s">
        <v>104</v>
      </c>
      <c r="B16" s="5" t="n">
        <v>3058935</v>
      </c>
      <c r="C16" s="5" t="n">
        <v>2815040</v>
      </c>
    </row>
    <row r="17" spans="1:3">
      <c r="A17" s="3" t="s">
        <v>105</v>
      </c>
    </row>
    <row r="18" spans="1:3">
      <c r="A18" s="4" t="s">
        <v>106</v>
      </c>
      <c r="B18" s="5" t="n">
        <v>19717</v>
      </c>
      <c r="C18" s="5" t="n">
        <v>30044</v>
      </c>
    </row>
    <row r="19" spans="1:3">
      <c r="A19" s="4" t="s">
        <v>54</v>
      </c>
      <c r="B19" s="5" t="n">
        <v>99711</v>
      </c>
      <c r="C19" s="5" t="n">
        <v>100097</v>
      </c>
    </row>
    <row r="20" spans="1:3">
      <c r="A20" s="4" t="s">
        <v>107</v>
      </c>
      <c r="B20" s="5" t="n">
        <v>1954</v>
      </c>
      <c r="C20" s="5" t="n">
        <v>10234</v>
      </c>
    </row>
    <row r="21" spans="1:3">
      <c r="A21" s="4" t="s">
        <v>108</v>
      </c>
      <c r="B21" s="5" t="n">
        <v>121382</v>
      </c>
      <c r="C21" s="5" t="n">
        <v>140375</v>
      </c>
    </row>
    <row r="22" spans="1:3">
      <c r="A22" s="3" t="s">
        <v>109</v>
      </c>
    </row>
    <row r="23" spans="1:3">
      <c r="A23" s="4" t="s">
        <v>110</v>
      </c>
      <c r="B23" s="5" t="n">
        <v>1257598</v>
      </c>
      <c r="C23" s="5" t="n">
        <v>1253831</v>
      </c>
    </row>
    <row r="24" spans="1:3">
      <c r="A24" s="4" t="s">
        <v>111</v>
      </c>
      <c r="B24" s="5" t="n">
        <v>169540</v>
      </c>
      <c r="C24" s="5" t="n">
        <v>175364</v>
      </c>
    </row>
    <row r="25" spans="1:3">
      <c r="A25" s="4" t="s">
        <v>112</v>
      </c>
      <c r="B25" s="5" t="n">
        <v>45000</v>
      </c>
      <c r="C25" s="5" t="n">
        <v>45088</v>
      </c>
    </row>
    <row r="26" spans="1:3">
      <c r="A26" s="4" t="s">
        <v>113</v>
      </c>
      <c r="B26" s="5" t="n">
        <v>146025</v>
      </c>
      <c r="C26" s="5" t="n">
        <v>564103</v>
      </c>
    </row>
    <row r="27" spans="1:3">
      <c r="A27" s="4" t="s">
        <v>114</v>
      </c>
      <c r="B27" s="5" t="n">
        <v>59634</v>
      </c>
      <c r="C27" s="5" t="n">
        <v>60000</v>
      </c>
    </row>
    <row r="28" spans="1:3">
      <c r="A28" s="4" t="s">
        <v>115</v>
      </c>
      <c r="B28" s="5" t="n">
        <v>186281</v>
      </c>
      <c r="C28" s="5" t="n">
        <v>169564</v>
      </c>
    </row>
    <row r="29" spans="1:3">
      <c r="A29" s="4" t="s">
        <v>116</v>
      </c>
      <c r="B29" s="5" t="n">
        <v>132333</v>
      </c>
      <c r="C29" s="5" t="n">
        <v>60000</v>
      </c>
    </row>
    <row r="30" spans="1:3">
      <c r="A30" s="4" t="s">
        <v>117</v>
      </c>
      <c r="B30" s="5" t="n">
        <v>2881500</v>
      </c>
    </row>
    <row r="31" spans="1:3">
      <c r="A31" s="4" t="s">
        <v>107</v>
      </c>
      <c r="B31" s="5" t="n">
        <v>194703</v>
      </c>
      <c r="C31" s="5" t="n">
        <v>178187</v>
      </c>
    </row>
    <row r="32" spans="1:3">
      <c r="A32" s="4" t="s">
        <v>118</v>
      </c>
      <c r="B32" s="5" t="n">
        <v>5072614</v>
      </c>
      <c r="C32" s="5" t="n">
        <v>2506137</v>
      </c>
    </row>
    <row r="33" spans="1:3">
      <c r="A33" s="4" t="s">
        <v>119</v>
      </c>
      <c r="B33" s="5" t="n">
        <v>-1892296</v>
      </c>
      <c r="C33" s="5" t="n">
        <v>449278</v>
      </c>
    </row>
    <row r="34" spans="1:3">
      <c r="A34" s="4" t="s">
        <v>120</v>
      </c>
      <c r="B34" s="5" t="n">
        <v>-554714</v>
      </c>
      <c r="C34" s="5" t="n">
        <v>87460</v>
      </c>
    </row>
    <row r="35" spans="1:3">
      <c r="A35" s="4" t="s">
        <v>121</v>
      </c>
      <c r="B35" s="6" t="n">
        <v>-1337583</v>
      </c>
      <c r="C35" s="6" t="n">
        <v>361818</v>
      </c>
    </row>
    <row r="36" spans="1:3">
      <c r="A36" s="4" t="s">
        <v>122</v>
      </c>
      <c r="B36" s="7" t="n">
        <v>-0.13</v>
      </c>
    </row>
    <row r="37" spans="1:3">
      <c r="A37" s="4" t="s">
        <v>123</v>
      </c>
      <c r="B37" s="5" t="n">
        <v>106992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43</v>
      </c>
    </row>
    <row r="2" spans="1:3">
      <c r="A2" s="3" t="s">
        <v>367</v>
      </c>
    </row>
    <row r="3" spans="1:3">
      <c r="A3" s="4" t="s">
        <v>137</v>
      </c>
      <c r="B3" s="6" t="n">
        <v>548712403</v>
      </c>
      <c r="C3" s="6" t="n">
        <v>539173391</v>
      </c>
    </row>
    <row r="4" spans="1:3">
      <c r="A4" s="4" t="s">
        <v>407</v>
      </c>
    </row>
    <row r="5" spans="1:3">
      <c r="A5" s="3" t="s">
        <v>367</v>
      </c>
    </row>
    <row r="6" spans="1:3">
      <c r="A6" s="4" t="s">
        <v>137</v>
      </c>
      <c r="B6" s="5" t="n">
        <v>4035298</v>
      </c>
      <c r="C6" s="5" t="n">
        <v>2263608</v>
      </c>
    </row>
    <row r="7" spans="1:3">
      <c r="A7" s="4" t="s">
        <v>372</v>
      </c>
    </row>
    <row r="8" spans="1:3">
      <c r="A8" s="3" t="s">
        <v>367</v>
      </c>
    </row>
    <row r="9" spans="1:3">
      <c r="A9" s="4" t="s">
        <v>137</v>
      </c>
      <c r="B9" s="5" t="n">
        <v>26350900</v>
      </c>
      <c r="C9" s="5" t="n">
        <v>26837971</v>
      </c>
    </row>
    <row r="10" spans="1:3">
      <c r="A10" s="4" t="s">
        <v>373</v>
      </c>
    </row>
    <row r="11" spans="1:3">
      <c r="A11" s="3" t="s">
        <v>367</v>
      </c>
    </row>
    <row r="12" spans="1:3">
      <c r="A12" s="4" t="s">
        <v>137</v>
      </c>
      <c r="B12" s="5" t="n">
        <v>386494168</v>
      </c>
      <c r="C12" s="5" t="n">
        <v>384296405</v>
      </c>
    </row>
    <row r="13" spans="1:3">
      <c r="A13" s="4" t="s">
        <v>374</v>
      </c>
    </row>
    <row r="14" spans="1:3">
      <c r="A14" s="3" t="s">
        <v>367</v>
      </c>
    </row>
    <row r="15" spans="1:3">
      <c r="A15" s="4" t="s">
        <v>137</v>
      </c>
      <c r="B15" s="5" t="n">
        <v>125023949</v>
      </c>
      <c r="C15" s="5" t="n">
        <v>119831813</v>
      </c>
    </row>
    <row r="16" spans="1:3">
      <c r="A16" s="4" t="s">
        <v>375</v>
      </c>
    </row>
    <row r="17" spans="1:3">
      <c r="A17" s="3" t="s">
        <v>367</v>
      </c>
    </row>
    <row r="18" spans="1:3">
      <c r="A18" s="4" t="s">
        <v>137</v>
      </c>
      <c r="B18" s="5" t="n">
        <v>6808088</v>
      </c>
      <c r="C18" s="5" t="n">
        <v>5943594</v>
      </c>
    </row>
    <row r="19" spans="1:3">
      <c r="A19" s="4" t="s">
        <v>419</v>
      </c>
    </row>
    <row r="20" spans="1:3">
      <c r="A20" s="3" t="s">
        <v>367</v>
      </c>
    </row>
    <row r="21" spans="1:3">
      <c r="A21" s="4" t="s">
        <v>137</v>
      </c>
      <c r="B21" s="5" t="n">
        <v>545769447</v>
      </c>
      <c r="C21" s="5" t="n">
        <v>536214363</v>
      </c>
    </row>
    <row r="22" spans="1:3">
      <c r="A22" s="4" t="s">
        <v>420</v>
      </c>
    </row>
    <row r="23" spans="1:3">
      <c r="A23" s="3" t="s">
        <v>367</v>
      </c>
    </row>
    <row r="24" spans="1:3">
      <c r="A24" s="4" t="s">
        <v>137</v>
      </c>
      <c r="B24" s="5" t="n">
        <v>4035298</v>
      </c>
      <c r="C24" s="5" t="n">
        <v>2263608</v>
      </c>
    </row>
    <row r="25" spans="1:3">
      <c r="A25" s="4" t="s">
        <v>421</v>
      </c>
    </row>
    <row r="26" spans="1:3">
      <c r="A26" s="3" t="s">
        <v>367</v>
      </c>
    </row>
    <row r="27" spans="1:3">
      <c r="A27" s="4" t="s">
        <v>137</v>
      </c>
      <c r="B27" s="5" t="n">
        <v>26331485</v>
      </c>
      <c r="C27" s="5" t="n">
        <v>26818438</v>
      </c>
    </row>
    <row r="28" spans="1:3">
      <c r="A28" s="4" t="s">
        <v>422</v>
      </c>
    </row>
    <row r="29" spans="1:3">
      <c r="A29" s="3" t="s">
        <v>367</v>
      </c>
    </row>
    <row r="30" spans="1:3">
      <c r="A30" s="4" t="s">
        <v>137</v>
      </c>
      <c r="B30" s="5" t="n">
        <v>385048278</v>
      </c>
      <c r="C30" s="5" t="n">
        <v>382840124</v>
      </c>
    </row>
    <row r="31" spans="1:3">
      <c r="A31" s="4" t="s">
        <v>423</v>
      </c>
    </row>
    <row r="32" spans="1:3">
      <c r="A32" s="3" t="s">
        <v>367</v>
      </c>
    </row>
    <row r="33" spans="1:3">
      <c r="A33" s="4" t="s">
        <v>137</v>
      </c>
      <c r="B33" s="5" t="n">
        <v>123548298</v>
      </c>
      <c r="C33" s="5" t="n">
        <v>118348599</v>
      </c>
    </row>
    <row r="34" spans="1:3">
      <c r="A34" s="4" t="s">
        <v>424</v>
      </c>
    </row>
    <row r="35" spans="1:3">
      <c r="A35" s="3" t="s">
        <v>367</v>
      </c>
    </row>
    <row r="36" spans="1:3">
      <c r="A36" s="4" t="s">
        <v>137</v>
      </c>
      <c r="B36" s="5" t="n">
        <v>6808088</v>
      </c>
      <c r="C36" s="5" t="n">
        <v>5943594</v>
      </c>
    </row>
    <row r="37" spans="1:3">
      <c r="A37" s="4" t="s">
        <v>425</v>
      </c>
    </row>
    <row r="38" spans="1:3">
      <c r="A38" s="3" t="s">
        <v>367</v>
      </c>
    </row>
    <row r="39" spans="1:3">
      <c r="A39" s="4" t="s">
        <v>137</v>
      </c>
      <c r="B39" s="5" t="n">
        <v>326468</v>
      </c>
      <c r="C39" s="5" t="n">
        <v>326089</v>
      </c>
    </row>
    <row r="40" spans="1:3">
      <c r="A40" s="4" t="s">
        <v>426</v>
      </c>
    </row>
    <row r="41" spans="1:3">
      <c r="A41" s="3" t="s">
        <v>367</v>
      </c>
    </row>
    <row r="42" spans="1:3">
      <c r="A42" s="4" t="s">
        <v>137</v>
      </c>
      <c r="C42" s="5" t="n">
        <v>0</v>
      </c>
    </row>
    <row r="43" spans="1:3">
      <c r="A43" s="4" t="s">
        <v>427</v>
      </c>
    </row>
    <row r="44" spans="1:3">
      <c r="A44" s="3" t="s">
        <v>367</v>
      </c>
    </row>
    <row r="45" spans="1:3">
      <c r="A45" s="4" t="s">
        <v>137</v>
      </c>
      <c r="B45" s="5" t="n">
        <v>324468</v>
      </c>
      <c r="C45" s="5" t="n">
        <v>326089</v>
      </c>
    </row>
    <row r="46" spans="1:3">
      <c r="A46" s="4" t="s">
        <v>428</v>
      </c>
    </row>
    <row r="47" spans="1:3">
      <c r="A47" s="3" t="s">
        <v>367</v>
      </c>
    </row>
    <row r="48" spans="1:3">
      <c r="A48" s="4" t="s">
        <v>137</v>
      </c>
      <c r="B48" s="5" t="n">
        <v>2616488</v>
      </c>
      <c r="C48" s="5" t="n">
        <v>2632939</v>
      </c>
    </row>
    <row r="49" spans="1:3">
      <c r="A49" s="4" t="s">
        <v>429</v>
      </c>
    </row>
    <row r="50" spans="1:3">
      <c r="A50" s="3" t="s">
        <v>367</v>
      </c>
    </row>
    <row r="51" spans="1:3">
      <c r="A51" s="4" t="s">
        <v>137</v>
      </c>
      <c r="B51" s="5" t="n">
        <v>19415</v>
      </c>
      <c r="C51" s="5" t="n">
        <v>19533</v>
      </c>
    </row>
    <row r="52" spans="1:3">
      <c r="A52" s="4" t="s">
        <v>430</v>
      </c>
    </row>
    <row r="53" spans="1:3">
      <c r="A53" s="3" t="s">
        <v>367</v>
      </c>
    </row>
    <row r="54" spans="1:3">
      <c r="A54" s="4" t="s">
        <v>137</v>
      </c>
      <c r="B54" s="5" t="n">
        <v>1121422</v>
      </c>
      <c r="C54" s="5" t="n">
        <v>1130192</v>
      </c>
    </row>
    <row r="55" spans="1:3">
      <c r="A55" s="4" t="s">
        <v>431</v>
      </c>
    </row>
    <row r="56" spans="1:3">
      <c r="A56" s="3" t="s">
        <v>367</v>
      </c>
    </row>
    <row r="57" spans="1:3">
      <c r="A57" s="4" t="s">
        <v>137</v>
      </c>
      <c r="B57" s="6" t="n">
        <v>1475651</v>
      </c>
      <c r="C57" s="6" t="n">
        <v>1483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2</v>
      </c>
      <c r="B1" s="2" t="s">
        <v>1</v>
      </c>
    </row>
    <row r="2" spans="1:3">
      <c r="B2" s="2" t="s">
        <v>433</v>
      </c>
      <c r="C2" s="2" t="s">
        <v>434</v>
      </c>
    </row>
    <row r="3" spans="1:3">
      <c r="A3" s="3" t="s">
        <v>367</v>
      </c>
    </row>
    <row r="4" spans="1:3">
      <c r="A4" s="4" t="s">
        <v>435</v>
      </c>
      <c r="B4" s="6" t="n">
        <v>772099</v>
      </c>
      <c r="C4" s="6" t="n">
        <v>779790</v>
      </c>
    </row>
    <row r="5" spans="1:3">
      <c r="A5" s="4" t="s">
        <v>436</v>
      </c>
      <c r="B5" s="5" t="n">
        <v>1</v>
      </c>
    </row>
    <row r="6" spans="1:3">
      <c r="A6" s="4" t="s">
        <v>437</v>
      </c>
      <c r="B6" s="6" t="n">
        <v>178189</v>
      </c>
      <c r="C6" s="5" t="n">
        <v>179000</v>
      </c>
    </row>
    <row r="7" spans="1:3">
      <c r="A7" s="4" t="s">
        <v>438</v>
      </c>
      <c r="B7" s="5" t="n">
        <v>35859</v>
      </c>
      <c r="C7" s="5" t="n">
        <v>35859</v>
      </c>
    </row>
    <row r="8" spans="1:3">
      <c r="A8" s="4" t="s">
        <v>439</v>
      </c>
    </row>
    <row r="9" spans="1:3">
      <c r="A9" s="3" t="s">
        <v>367</v>
      </c>
    </row>
    <row r="10" spans="1:3">
      <c r="A10" s="4" t="s">
        <v>440</v>
      </c>
      <c r="B10" s="5" t="n">
        <v>1241109</v>
      </c>
      <c r="C10" s="5" t="n">
        <v>1250741</v>
      </c>
    </row>
    <row r="11" spans="1:3">
      <c r="A11" s="4" t="s">
        <v>437</v>
      </c>
      <c r="B11" s="5" t="n">
        <v>178189</v>
      </c>
      <c r="C11" s="5" t="n">
        <v>179000</v>
      </c>
    </row>
    <row r="12" spans="1:3">
      <c r="A12" s="4" t="s">
        <v>441</v>
      </c>
      <c r="B12" s="5" t="n">
        <v>35859</v>
      </c>
    </row>
    <row r="13" spans="1:3">
      <c r="A13" s="4" t="s">
        <v>438</v>
      </c>
      <c r="B13" s="6" t="n">
        <v>35859</v>
      </c>
      <c r="C13" s="6" t="n">
        <v>358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43</v>
      </c>
    </row>
    <row r="2" spans="1:3">
      <c r="A2" s="3" t="s">
        <v>212</v>
      </c>
    </row>
    <row r="3" spans="1:3">
      <c r="A3" s="4" t="s">
        <v>443</v>
      </c>
      <c r="B3" s="6" t="n">
        <v>127158</v>
      </c>
      <c r="C3" s="6" t="n">
        <v>77308</v>
      </c>
    </row>
    <row r="4" spans="1:3">
      <c r="A4" s="4" t="s">
        <v>444</v>
      </c>
      <c r="B4" s="5" t="n">
        <v>125116</v>
      </c>
      <c r="C4" s="5" t="n">
        <v>75292</v>
      </c>
    </row>
    <row r="5" spans="1:3">
      <c r="A5" s="4" t="s">
        <v>445</v>
      </c>
      <c r="B5" s="5" t="n">
        <v>125116</v>
      </c>
      <c r="C5" s="5" t="n">
        <v>75292</v>
      </c>
    </row>
    <row r="6" spans="1:3">
      <c r="A6" s="4" t="s">
        <v>446</v>
      </c>
      <c r="B6" s="6" t="n">
        <v>125116</v>
      </c>
      <c r="C6" s="6" t="n">
        <v>75292</v>
      </c>
    </row>
    <row r="7" spans="1:3">
      <c r="A7" s="4" t="s">
        <v>447</v>
      </c>
      <c r="B7" s="4" t="s">
        <v>448</v>
      </c>
      <c r="C7" s="4" t="s">
        <v>449</v>
      </c>
    </row>
    <row r="8" spans="1:3">
      <c r="A8" s="4" t="s">
        <v>450</v>
      </c>
      <c r="B8" s="4" t="s">
        <v>451</v>
      </c>
      <c r="C8" s="4" t="s">
        <v>452</v>
      </c>
    </row>
    <row r="9" spans="1:3">
      <c r="A9" s="4" t="s">
        <v>453</v>
      </c>
      <c r="B9" s="4" t="s">
        <v>451</v>
      </c>
      <c r="C9" s="4" t="s">
        <v>452</v>
      </c>
    </row>
    <row r="10" spans="1:3">
      <c r="A10" s="4" t="s">
        <v>454</v>
      </c>
      <c r="B10" s="4" t="s">
        <v>455</v>
      </c>
      <c r="C10" s="4" t="s">
        <v>456</v>
      </c>
    </row>
    <row r="11" spans="1:3">
      <c r="A11" s="4" t="s">
        <v>457</v>
      </c>
      <c r="B11" s="6" t="n">
        <v>35097</v>
      </c>
      <c r="C11" s="6" t="n">
        <v>34831</v>
      </c>
    </row>
    <row r="12" spans="1:3">
      <c r="A12" s="4" t="s">
        <v>458</v>
      </c>
      <c r="B12" s="5" t="n">
        <v>26323</v>
      </c>
      <c r="C12" s="5" t="n">
        <v>26123</v>
      </c>
    </row>
    <row r="13" spans="1:3">
      <c r="A13" s="4" t="s">
        <v>459</v>
      </c>
      <c r="B13" s="5" t="n">
        <v>19742</v>
      </c>
      <c r="C13" s="5" t="n">
        <v>19592</v>
      </c>
    </row>
    <row r="14" spans="1:3">
      <c r="A14" s="4" t="s">
        <v>460</v>
      </c>
      <c r="B14" s="6" t="n">
        <v>28778</v>
      </c>
      <c r="C14" s="6" t="n">
        <v>17415</v>
      </c>
    </row>
    <row r="15" spans="1:3">
      <c r="A15" s="4" t="s">
        <v>461</v>
      </c>
      <c r="B15" s="4" t="s">
        <v>462</v>
      </c>
      <c r="C15" s="4" t="s">
        <v>462</v>
      </c>
    </row>
    <row r="16" spans="1:3">
      <c r="A16" s="4" t="s">
        <v>463</v>
      </c>
      <c r="B16" s="4" t="s">
        <v>464</v>
      </c>
      <c r="C16" s="4" t="s">
        <v>464</v>
      </c>
    </row>
    <row r="17" spans="1:3">
      <c r="A17" s="4" t="s">
        <v>465</v>
      </c>
      <c r="B17" s="4" t="s">
        <v>466</v>
      </c>
      <c r="C17" s="4" t="s">
        <v>466</v>
      </c>
    </row>
    <row r="18" spans="1:3">
      <c r="A18" s="4" t="s">
        <v>467</v>
      </c>
      <c r="B18" s="4" t="s">
        <v>468</v>
      </c>
      <c r="C18" s="4" t="s">
        <v>468</v>
      </c>
    </row>
    <row r="19" spans="1:3">
      <c r="A19" s="4" t="s">
        <v>469</v>
      </c>
      <c r="B19" s="6" t="n">
        <v>43872</v>
      </c>
      <c r="C19" s="6" t="n">
        <v>43539</v>
      </c>
    </row>
    <row r="20" spans="1:3">
      <c r="A20" s="4" t="s">
        <v>470</v>
      </c>
      <c r="B20" s="5" t="n">
        <v>35097</v>
      </c>
      <c r="C20" s="5" t="n">
        <v>34821</v>
      </c>
    </row>
    <row r="21" spans="1:3">
      <c r="A21" s="4" t="s">
        <v>471</v>
      </c>
      <c r="B21" s="5" t="n">
        <v>28516</v>
      </c>
      <c r="C21" s="5" t="n">
        <v>28300</v>
      </c>
    </row>
    <row r="22" spans="1:3">
      <c r="A22" s="4" t="s">
        <v>472</v>
      </c>
      <c r="B22" s="6" t="n">
        <v>35972</v>
      </c>
      <c r="C22" s="6" t="n">
        <v>21769</v>
      </c>
    </row>
    <row r="23" spans="1:3">
      <c r="A23" s="4" t="s">
        <v>473</v>
      </c>
      <c r="B23" s="4" t="s">
        <v>474</v>
      </c>
      <c r="C23" s="4" t="s">
        <v>474</v>
      </c>
    </row>
    <row r="24" spans="1:3">
      <c r="A24" s="4" t="s">
        <v>475</v>
      </c>
      <c r="B24" s="4" t="s">
        <v>462</v>
      </c>
      <c r="C24" s="4" t="s">
        <v>462</v>
      </c>
    </row>
    <row r="25" spans="1:3">
      <c r="A25" s="4" t="s">
        <v>476</v>
      </c>
      <c r="B25" s="4" t="s">
        <v>477</v>
      </c>
      <c r="C25" s="4" t="s">
        <v>477</v>
      </c>
    </row>
    <row r="26" spans="1:3">
      <c r="A26" s="4" t="s">
        <v>478</v>
      </c>
      <c r="B26" s="4" t="s">
        <v>479</v>
      </c>
      <c r="C26" s="4" t="s">
        <v>4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0</v>
      </c>
      <c r="B1" s="2" t="s">
        <v>2</v>
      </c>
      <c r="C1" s="2" t="s">
        <v>43</v>
      </c>
    </row>
    <row r="2" spans="1:3">
      <c r="A2" s="4" t="s">
        <v>481</v>
      </c>
      <c r="B2" s="4" t="s">
        <v>477</v>
      </c>
      <c r="C2" s="4" t="s">
        <v>477</v>
      </c>
    </row>
    <row r="3" spans="1:3">
      <c r="A3" s="4" t="s">
        <v>482</v>
      </c>
      <c r="B3" s="4" t="s">
        <v>462</v>
      </c>
      <c r="C3" s="4" t="s">
        <v>462</v>
      </c>
    </row>
    <row r="4" spans="1:3">
      <c r="A4" s="4" t="s">
        <v>483</v>
      </c>
      <c r="B4" s="4" t="s">
        <v>474</v>
      </c>
      <c r="C4" s="4" t="s">
        <v>474</v>
      </c>
    </row>
    <row r="5" spans="1:3">
      <c r="A5" s="4" t="s">
        <v>484</v>
      </c>
      <c r="B5" s="4" t="s">
        <v>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6</v>
      </c>
      <c r="B1" s="2" t="s">
        <v>2</v>
      </c>
      <c r="C1" s="2" t="s">
        <v>43</v>
      </c>
    </row>
    <row r="2" spans="1:3">
      <c r="A2" s="4" t="s">
        <v>487</v>
      </c>
    </row>
    <row r="3" spans="1:3">
      <c r="A3" s="3" t="s">
        <v>488</v>
      </c>
    </row>
    <row r="4" spans="1:3">
      <c r="A4" s="4" t="s">
        <v>489</v>
      </c>
      <c r="B4" s="6" t="n">
        <v>16468344</v>
      </c>
      <c r="C4" s="6" t="n">
        <v>9341344</v>
      </c>
    </row>
    <row r="5" spans="1:3">
      <c r="A5" s="4" t="s">
        <v>490</v>
      </c>
    </row>
    <row r="6" spans="1:3">
      <c r="A6" s="3" t="s">
        <v>488</v>
      </c>
    </row>
    <row r="7" spans="1:3">
      <c r="A7" s="4" t="s">
        <v>489</v>
      </c>
      <c r="B7" s="5" t="n">
        <v>5105500</v>
      </c>
      <c r="C7" s="5" t="n">
        <v>5094500</v>
      </c>
    </row>
    <row r="8" spans="1:3">
      <c r="A8" s="4" t="s">
        <v>491</v>
      </c>
    </row>
    <row r="9" spans="1:3">
      <c r="A9" s="3" t="s">
        <v>488</v>
      </c>
    </row>
    <row r="10" spans="1:3">
      <c r="A10" s="4" t="s">
        <v>489</v>
      </c>
      <c r="B10" s="5" t="n">
        <v>6950000</v>
      </c>
      <c r="C10" s="5" t="n">
        <v>255000</v>
      </c>
    </row>
    <row r="11" spans="1:3">
      <c r="A11" s="4" t="s">
        <v>492</v>
      </c>
    </row>
    <row r="12" spans="1:3">
      <c r="A12" s="3" t="s">
        <v>488</v>
      </c>
    </row>
    <row r="13" spans="1:3">
      <c r="A13" s="4" t="s">
        <v>489</v>
      </c>
      <c r="B13" s="5" t="n">
        <v>3991844</v>
      </c>
      <c r="C13" s="5" t="n">
        <v>3991844</v>
      </c>
    </row>
    <row r="14" spans="1:3">
      <c r="A14" s="4" t="s">
        <v>493</v>
      </c>
    </row>
    <row r="15" spans="1:3">
      <c r="A15" s="3" t="s">
        <v>488</v>
      </c>
    </row>
    <row r="16" spans="1:3">
      <c r="A16" s="4" t="s">
        <v>489</v>
      </c>
      <c r="B16" s="5" t="n">
        <v>421000</v>
      </c>
    </row>
    <row r="17" spans="1:3">
      <c r="A17" s="4" t="s">
        <v>494</v>
      </c>
    </row>
    <row r="18" spans="1:3">
      <c r="A18" s="3" t="s">
        <v>488</v>
      </c>
    </row>
    <row r="19" spans="1:3">
      <c r="A19" s="4" t="s">
        <v>489</v>
      </c>
      <c r="B19" s="5" t="n">
        <v>7287500</v>
      </c>
      <c r="C19" s="5" t="n">
        <v>1969000</v>
      </c>
    </row>
    <row r="20" spans="1:3">
      <c r="A20" s="4" t="s">
        <v>495</v>
      </c>
    </row>
    <row r="21" spans="1:3">
      <c r="A21" s="3" t="s">
        <v>488</v>
      </c>
    </row>
    <row r="22" spans="1:3">
      <c r="A22" s="4" t="s">
        <v>489</v>
      </c>
      <c r="C22" s="5" t="n">
        <v>992000</v>
      </c>
    </row>
    <row r="23" spans="1:3">
      <c r="A23" s="4" t="s">
        <v>496</v>
      </c>
    </row>
    <row r="24" spans="1:3">
      <c r="A24" s="3" t="s">
        <v>488</v>
      </c>
    </row>
    <row r="25" spans="1:3">
      <c r="A25" s="4" t="s">
        <v>489</v>
      </c>
      <c r="B25" s="5" t="n">
        <v>7112500</v>
      </c>
    </row>
    <row r="26" spans="1:3">
      <c r="A26" s="4" t="s">
        <v>497</v>
      </c>
    </row>
    <row r="27" spans="1:3">
      <c r="A27" s="3" t="s">
        <v>488</v>
      </c>
    </row>
    <row r="28" spans="1:3">
      <c r="A28" s="4" t="s">
        <v>489</v>
      </c>
      <c r="B28" s="6" t="n">
        <v>175000</v>
      </c>
      <c r="C28" s="6" t="n">
        <v>97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98</v>
      </c>
      <c r="B1" s="2" t="s">
        <v>1</v>
      </c>
    </row>
    <row r="2" spans="1:4">
      <c r="B2" s="2" t="s">
        <v>2</v>
      </c>
      <c r="C2" s="2" t="s">
        <v>91</v>
      </c>
      <c r="D2" s="2" t="s">
        <v>43</v>
      </c>
    </row>
    <row r="3" spans="1:4">
      <c r="A3" s="3" t="s">
        <v>488</v>
      </c>
    </row>
    <row r="4" spans="1:4">
      <c r="A4" s="4" t="s">
        <v>499</v>
      </c>
      <c r="B4" s="6" t="n">
        <v>9629</v>
      </c>
      <c r="C4" s="6" t="n">
        <v>9000</v>
      </c>
    </row>
    <row r="5" spans="1:4">
      <c r="A5" s="4" t="s">
        <v>500</v>
      </c>
    </row>
    <row r="6" spans="1:4">
      <c r="A6" s="3" t="s">
        <v>488</v>
      </c>
    </row>
    <row r="7" spans="1:4">
      <c r="A7" s="4" t="s">
        <v>501</v>
      </c>
      <c r="B7" s="5" t="n">
        <v>50493621</v>
      </c>
      <c r="D7" s="6" t="n">
        <v>43225911</v>
      </c>
    </row>
    <row r="8" spans="1:4">
      <c r="A8" s="4" t="s">
        <v>502</v>
      </c>
    </row>
    <row r="9" spans="1:4">
      <c r="A9" s="3" t="s">
        <v>488</v>
      </c>
    </row>
    <row r="10" spans="1:4">
      <c r="A10" s="4" t="s">
        <v>501</v>
      </c>
      <c r="B10" s="6" t="n">
        <v>398700</v>
      </c>
      <c r="D10" s="6" t="n">
        <v>421135</v>
      </c>
    </row>
    <row r="11" spans="1:4">
      <c r="A11" s="4" t="s">
        <v>300</v>
      </c>
    </row>
    <row r="12" spans="1:4">
      <c r="A12" s="3" t="s">
        <v>488</v>
      </c>
    </row>
    <row r="13" spans="1:4">
      <c r="A13" s="4" t="s">
        <v>503</v>
      </c>
      <c r="B13" s="4" t="s">
        <v>504</v>
      </c>
    </row>
    <row r="14" spans="1:4">
      <c r="A14" s="4" t="s">
        <v>505</v>
      </c>
      <c r="B14" s="4" t="s">
        <v>506</v>
      </c>
    </row>
    <row r="15" spans="1:4">
      <c r="A15" s="4" t="s">
        <v>296</v>
      </c>
    </row>
    <row r="16" spans="1:4">
      <c r="A16" s="3" t="s">
        <v>488</v>
      </c>
    </row>
    <row r="17" spans="1:4">
      <c r="A17" s="4" t="s">
        <v>503</v>
      </c>
      <c r="B17" s="4" t="s">
        <v>464</v>
      </c>
    </row>
    <row r="18" spans="1:4">
      <c r="A18" s="4" t="s">
        <v>505</v>
      </c>
      <c r="B18" s="4" t="s">
        <v>5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3</v>
      </c>
    </row>
    <row r="2" spans="1:3">
      <c r="A2" s="3" t="s">
        <v>509</v>
      </c>
    </row>
    <row r="3" spans="1:3">
      <c r="A3" s="4" t="s">
        <v>48</v>
      </c>
      <c r="B3" s="6" t="n">
        <v>13242209</v>
      </c>
      <c r="C3" s="6" t="n">
        <v>13748561</v>
      </c>
    </row>
    <row r="4" spans="1:3">
      <c r="A4" s="4" t="s">
        <v>510</v>
      </c>
    </row>
    <row r="5" spans="1:3">
      <c r="A5" s="3" t="s">
        <v>509</v>
      </c>
    </row>
    <row r="6" spans="1:3">
      <c r="A6" s="4" t="s">
        <v>48</v>
      </c>
      <c r="B6" s="5" t="n">
        <v>6571661</v>
      </c>
      <c r="C6" s="5" t="n">
        <v>6837704</v>
      </c>
    </row>
    <row r="7" spans="1:3">
      <c r="A7" s="4" t="s">
        <v>511</v>
      </c>
    </row>
    <row r="8" spans="1:3">
      <c r="A8" s="3" t="s">
        <v>509</v>
      </c>
    </row>
    <row r="9" spans="1:3">
      <c r="A9" s="4" t="s">
        <v>48</v>
      </c>
      <c r="B9" s="5" t="n">
        <v>13242209</v>
      </c>
      <c r="C9" s="5" t="n">
        <v>13748561</v>
      </c>
    </row>
    <row r="10" spans="1:3">
      <c r="A10" s="4" t="s">
        <v>512</v>
      </c>
    </row>
    <row r="11" spans="1:3">
      <c r="A11" s="3" t="s">
        <v>509</v>
      </c>
    </row>
    <row r="12" spans="1:3">
      <c r="A12" s="4" t="s">
        <v>48</v>
      </c>
      <c r="B12" s="5" t="n">
        <v>6670548</v>
      </c>
      <c r="C12" s="5" t="n">
        <v>6910857</v>
      </c>
    </row>
    <row r="13" spans="1:3">
      <c r="A13" s="4" t="s">
        <v>513</v>
      </c>
    </row>
    <row r="14" spans="1:3">
      <c r="A14" s="3" t="s">
        <v>509</v>
      </c>
    </row>
    <row r="15" spans="1:3">
      <c r="A15" s="4" t="s">
        <v>48</v>
      </c>
      <c r="B15" s="5" t="n">
        <v>6571661</v>
      </c>
      <c r="C15" s="5" t="n">
        <v>6837704</v>
      </c>
    </row>
    <row r="16" spans="1:3">
      <c r="A16" s="4" t="s">
        <v>514</v>
      </c>
    </row>
    <row r="17" spans="1:3">
      <c r="A17" s="3" t="s">
        <v>509</v>
      </c>
    </row>
    <row r="18" spans="1:3">
      <c r="A18" s="4" t="s">
        <v>48</v>
      </c>
      <c r="B18" s="5" t="n">
        <v>13242209</v>
      </c>
      <c r="C18" s="5" t="n">
        <v>13748561</v>
      </c>
    </row>
    <row r="19" spans="1:3">
      <c r="A19" s="4" t="s">
        <v>515</v>
      </c>
    </row>
    <row r="20" spans="1:3">
      <c r="A20" s="3" t="s">
        <v>509</v>
      </c>
    </row>
    <row r="21" spans="1:3">
      <c r="A21" s="4" t="s">
        <v>48</v>
      </c>
      <c r="B21" s="5" t="n">
        <v>6670548</v>
      </c>
      <c r="C21" s="5" t="n">
        <v>6910857</v>
      </c>
    </row>
    <row r="22" spans="1:3">
      <c r="A22" s="4" t="s">
        <v>516</v>
      </c>
    </row>
    <row r="23" spans="1:3">
      <c r="A23" s="3" t="s">
        <v>509</v>
      </c>
    </row>
    <row r="24" spans="1:3">
      <c r="A24" s="4" t="s">
        <v>48</v>
      </c>
      <c r="B24" s="6" t="n">
        <v>6571661</v>
      </c>
      <c r="C24" s="6" t="n">
        <v>68377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43</v>
      </c>
    </row>
    <row r="2" spans="1:3">
      <c r="A2" s="3" t="s">
        <v>518</v>
      </c>
    </row>
    <row r="3" spans="1:3">
      <c r="A3" s="4" t="s">
        <v>519</v>
      </c>
      <c r="B3" s="6" t="n">
        <v>65711000</v>
      </c>
      <c r="C3" s="6" t="n">
        <v>127863000</v>
      </c>
    </row>
    <row r="4" spans="1:3">
      <c r="A4" s="4" t="s">
        <v>520</v>
      </c>
      <c r="B4" s="5" t="n">
        <v>52485507</v>
      </c>
      <c r="C4" s="5" t="n">
        <v>56582299</v>
      </c>
    </row>
    <row r="5" spans="1:3">
      <c r="A5" s="4" t="s">
        <v>93</v>
      </c>
      <c r="B5" s="5" t="n">
        <v>523496000</v>
      </c>
      <c r="C5" s="5" t="n">
        <v>530956000</v>
      </c>
    </row>
    <row r="6" spans="1:3">
      <c r="A6" s="3" t="s">
        <v>521</v>
      </c>
    </row>
    <row r="7" spans="1:3">
      <c r="A7" s="4" t="s">
        <v>522</v>
      </c>
      <c r="B7" s="5" t="n">
        <v>383629000</v>
      </c>
      <c r="C7" s="5" t="n">
        <v>402513000</v>
      </c>
    </row>
    <row r="8" spans="1:3">
      <c r="A8" s="4" t="s">
        <v>523</v>
      </c>
      <c r="B8" s="5" t="n">
        <v>101290000</v>
      </c>
      <c r="C8" s="5" t="n">
        <v>96892000</v>
      </c>
    </row>
    <row r="9" spans="1:3">
      <c r="A9" s="4" t="s">
        <v>524</v>
      </c>
    </row>
    <row r="10" spans="1:3">
      <c r="A10" s="3" t="s">
        <v>518</v>
      </c>
    </row>
    <row r="11" spans="1:3">
      <c r="A11" s="4" t="s">
        <v>519</v>
      </c>
      <c r="B11" s="5" t="n">
        <v>65711000</v>
      </c>
      <c r="C11" s="5" t="n">
        <v>127863000</v>
      </c>
    </row>
    <row r="12" spans="1:3">
      <c r="A12" s="4" t="s">
        <v>525</v>
      </c>
    </row>
    <row r="13" spans="1:3">
      <c r="A13" s="3" t="s">
        <v>518</v>
      </c>
    </row>
    <row r="14" spans="1:3">
      <c r="A14" s="4" t="s">
        <v>520</v>
      </c>
      <c r="B14" s="5" t="n">
        <v>52486000</v>
      </c>
      <c r="C14" s="5" t="n">
        <v>56582000</v>
      </c>
    </row>
    <row r="15" spans="1:3">
      <c r="A15" s="3" t="s">
        <v>521</v>
      </c>
    </row>
    <row r="16" spans="1:3">
      <c r="A16" s="4" t="s">
        <v>522</v>
      </c>
      <c r="B16" s="5" t="n">
        <v>383629000</v>
      </c>
      <c r="C16" s="5" t="n">
        <v>402513000</v>
      </c>
    </row>
    <row r="17" spans="1:3">
      <c r="A17" s="4" t="s">
        <v>523</v>
      </c>
      <c r="B17" s="5" t="n">
        <v>101290000</v>
      </c>
      <c r="C17" s="5" t="n">
        <v>96892000</v>
      </c>
    </row>
    <row r="18" spans="1:3">
      <c r="A18" s="4" t="s">
        <v>526</v>
      </c>
    </row>
    <row r="19" spans="1:3">
      <c r="A19" s="3" t="s">
        <v>518</v>
      </c>
    </row>
    <row r="20" spans="1:3">
      <c r="A20" s="4" t="s">
        <v>93</v>
      </c>
      <c r="B20" s="5" t="n">
        <v>523496000</v>
      </c>
      <c r="C20" s="5" t="n">
        <v>530956000</v>
      </c>
    </row>
    <row r="21" spans="1:3">
      <c r="A21" s="4" t="s">
        <v>527</v>
      </c>
    </row>
    <row r="22" spans="1:3">
      <c r="A22" s="3" t="s">
        <v>518</v>
      </c>
    </row>
    <row r="23" spans="1:3">
      <c r="A23" s="4" t="s">
        <v>519</v>
      </c>
      <c r="B23" s="5" t="n">
        <v>65711000</v>
      </c>
      <c r="C23" s="5" t="n">
        <v>127863000</v>
      </c>
    </row>
    <row r="24" spans="1:3">
      <c r="A24" s="4" t="s">
        <v>520</v>
      </c>
      <c r="B24" s="5" t="n">
        <v>51424000</v>
      </c>
      <c r="C24" s="5" t="n">
        <v>56093000</v>
      </c>
    </row>
    <row r="25" spans="1:3">
      <c r="A25" s="4" t="s">
        <v>93</v>
      </c>
      <c r="B25" s="5" t="n">
        <v>546671000</v>
      </c>
      <c r="C25" s="5" t="n">
        <v>537157000</v>
      </c>
    </row>
    <row r="26" spans="1:3">
      <c r="A26" s="3" t="s">
        <v>521</v>
      </c>
    </row>
    <row r="27" spans="1:3">
      <c r="A27" s="4" t="s">
        <v>522</v>
      </c>
      <c r="B27" s="5" t="n">
        <v>380809000</v>
      </c>
      <c r="C27" s="5" t="n">
        <v>400181000</v>
      </c>
    </row>
    <row r="28" spans="1:3">
      <c r="A28" s="4" t="s">
        <v>523</v>
      </c>
      <c r="B28" s="6" t="n">
        <v>99318000</v>
      </c>
      <c r="C28" s="6" t="n">
        <v>9709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91</v>
      </c>
    </row>
    <row r="3" spans="1:3">
      <c r="A3" s="3" t="s">
        <v>529</v>
      </c>
    </row>
    <row r="4" spans="1:3">
      <c r="A4" s="4" t="s">
        <v>378</v>
      </c>
      <c r="B4" s="6" t="n">
        <v>74977847</v>
      </c>
      <c r="C4" s="6" t="n">
        <v>72477768</v>
      </c>
    </row>
    <row r="5" spans="1:3">
      <c r="A5" s="4" t="s">
        <v>530</v>
      </c>
      <c r="B5" s="5" t="n">
        <v>-1451115</v>
      </c>
      <c r="C5" s="5" t="n">
        <v>375019</v>
      </c>
    </row>
    <row r="6" spans="1:3">
      <c r="A6" s="4" t="s">
        <v>381</v>
      </c>
      <c r="B6" s="5" t="n">
        <v>124689370</v>
      </c>
      <c r="C6" s="5" t="n">
        <v>72852787</v>
      </c>
    </row>
    <row r="7" spans="1:3">
      <c r="A7" s="4" t="s">
        <v>531</v>
      </c>
    </row>
    <row r="8" spans="1:3">
      <c r="A8" s="3" t="s">
        <v>529</v>
      </c>
    </row>
    <row r="9" spans="1:3">
      <c r="A9" s="4" t="s">
        <v>378</v>
      </c>
      <c r="B9" s="5" t="n">
        <v>111892</v>
      </c>
      <c r="C9" s="5" t="n">
        <v>50561</v>
      </c>
    </row>
    <row r="10" spans="1:3">
      <c r="A10" s="4" t="s">
        <v>532</v>
      </c>
      <c r="B10" s="5" t="n">
        <v>-141430</v>
      </c>
    </row>
    <row r="11" spans="1:3">
      <c r="A11" s="4" t="s">
        <v>533</v>
      </c>
      <c r="C11" s="5" t="n">
        <v>13201</v>
      </c>
    </row>
    <row r="12" spans="1:3">
      <c r="A12" s="4" t="s">
        <v>530</v>
      </c>
      <c r="B12" s="5" t="n">
        <v>-141430</v>
      </c>
      <c r="C12" s="5" t="n">
        <v>13201</v>
      </c>
    </row>
    <row r="13" spans="1:3">
      <c r="A13" s="4" t="s">
        <v>381</v>
      </c>
      <c r="B13" s="5" t="n">
        <v>-29538</v>
      </c>
      <c r="C13" s="5" t="n">
        <v>63762</v>
      </c>
    </row>
    <row r="14" spans="1:3">
      <c r="A14" s="4" t="s">
        <v>534</v>
      </c>
    </row>
    <row r="15" spans="1:3">
      <c r="A15" s="3" t="s">
        <v>529</v>
      </c>
    </row>
    <row r="16" spans="1:3">
      <c r="A16" s="4" t="s">
        <v>378</v>
      </c>
      <c r="B16" s="5" t="n">
        <v>-425557</v>
      </c>
      <c r="C16" s="5" t="n">
        <v>-367680</v>
      </c>
    </row>
    <row r="17" spans="1:3">
      <c r="A17" s="4" t="s">
        <v>532</v>
      </c>
      <c r="B17" s="5" t="n">
        <v>27898</v>
      </c>
    </row>
    <row r="18" spans="1:3">
      <c r="A18" s="4" t="s">
        <v>530</v>
      </c>
      <c r="B18" s="5" t="n">
        <v>-27898</v>
      </c>
    </row>
    <row r="19" spans="1:3">
      <c r="A19" s="4" t="s">
        <v>381</v>
      </c>
      <c r="B19" s="5" t="n">
        <v>-397659</v>
      </c>
      <c r="C19" s="5" t="n">
        <v>-367680</v>
      </c>
    </row>
    <row r="20" spans="1:3">
      <c r="A20" s="4" t="s">
        <v>535</v>
      </c>
    </row>
    <row r="21" spans="1:3">
      <c r="A21" s="3" t="s">
        <v>529</v>
      </c>
    </row>
    <row r="22" spans="1:3">
      <c r="A22" s="4" t="s">
        <v>378</v>
      </c>
      <c r="B22" s="5" t="n">
        <v>-313665</v>
      </c>
      <c r="C22" s="5" t="n">
        <v>-317119</v>
      </c>
    </row>
    <row r="23" spans="1:3">
      <c r="A23" s="4" t="s">
        <v>532</v>
      </c>
      <c r="B23" s="5" t="n">
        <v>-113532</v>
      </c>
    </row>
    <row r="24" spans="1:3">
      <c r="A24" s="4" t="s">
        <v>533</v>
      </c>
      <c r="C24" s="5" t="n">
        <v>13201</v>
      </c>
    </row>
    <row r="25" spans="1:3">
      <c r="A25" s="4" t="s">
        <v>530</v>
      </c>
      <c r="B25" s="5" t="n">
        <v>-113532</v>
      </c>
      <c r="C25" s="5" t="n">
        <v>13201</v>
      </c>
    </row>
    <row r="26" spans="1:3">
      <c r="A26" s="4" t="s">
        <v>381</v>
      </c>
      <c r="B26" s="6" t="n">
        <v>-427197</v>
      </c>
      <c r="C26" s="6" t="n">
        <v>-3726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536</v>
      </c>
      <c r="B1" s="2" t="s">
        <v>537</v>
      </c>
    </row>
    <row r="2" spans="1:2">
      <c r="A2" s="3" t="s">
        <v>224</v>
      </c>
    </row>
    <row r="3" spans="1:2">
      <c r="A3" s="4" t="s">
        <v>538</v>
      </c>
      <c r="B3" s="5" t="n">
        <v>515775</v>
      </c>
    </row>
    <row r="4" spans="1:2">
      <c r="A4" s="4" t="s">
        <v>539</v>
      </c>
      <c r="B4" s="4" t="s">
        <v>468</v>
      </c>
    </row>
    <row r="5" spans="1:2">
      <c r="A5" s="4" t="s">
        <v>540</v>
      </c>
      <c r="B5" s="5" t="n">
        <v>257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1</v>
      </c>
    </row>
    <row r="3" spans="1:3">
      <c r="A3" s="3" t="s">
        <v>125</v>
      </c>
    </row>
    <row r="4" spans="1:3">
      <c r="A4" s="4" t="s">
        <v>121</v>
      </c>
      <c r="B4" s="6" t="n">
        <v>-1337583</v>
      </c>
      <c r="C4" s="6" t="n">
        <v>361818</v>
      </c>
    </row>
    <row r="5" spans="1:3">
      <c r="A5" s="3" t="s">
        <v>126</v>
      </c>
    </row>
    <row r="6" spans="1:3">
      <c r="A6" s="4" t="s">
        <v>127</v>
      </c>
      <c r="B6" s="5" t="n">
        <v>-196731</v>
      </c>
      <c r="C6" s="5" t="n">
        <v>18363</v>
      </c>
    </row>
    <row r="7" spans="1:3">
      <c r="A7" s="4" t="s">
        <v>128</v>
      </c>
      <c r="B7" s="5" t="n">
        <v>55301</v>
      </c>
      <c r="C7" s="5" t="n">
        <v>-5162</v>
      </c>
    </row>
    <row r="8" spans="1:3">
      <c r="A8" s="4" t="s">
        <v>129</v>
      </c>
      <c r="B8" s="5" t="n">
        <v>-141430</v>
      </c>
      <c r="C8" s="5" t="n">
        <v>13201</v>
      </c>
    </row>
    <row r="9" spans="1:3">
      <c r="A9" s="3" t="s">
        <v>130</v>
      </c>
    </row>
    <row r="10" spans="1:3">
      <c r="A10" s="4" t="s">
        <v>131</v>
      </c>
      <c r="B10" s="5" t="n">
        <v>935</v>
      </c>
    </row>
    <row r="11" spans="1:3">
      <c r="A11" s="4" t="s">
        <v>132</v>
      </c>
      <c r="B11" s="5" t="n">
        <v>-37869</v>
      </c>
    </row>
    <row r="12" spans="1:3">
      <c r="A12" s="4" t="s">
        <v>133</v>
      </c>
      <c r="B12" s="5" t="n">
        <v>-10906</v>
      </c>
    </row>
    <row r="13" spans="1:3">
      <c r="A13" s="4" t="s">
        <v>129</v>
      </c>
      <c r="B13" s="5" t="n">
        <v>27898</v>
      </c>
    </row>
    <row r="14" spans="1:3">
      <c r="A14" s="4" t="s">
        <v>134</v>
      </c>
      <c r="B14" s="5" t="n">
        <v>-113532</v>
      </c>
      <c r="C14" s="5" t="n">
        <v>13201</v>
      </c>
    </row>
    <row r="15" spans="1:3">
      <c r="A15" s="4" t="s">
        <v>135</v>
      </c>
      <c r="B15" s="6" t="n">
        <v>-1451115</v>
      </c>
      <c r="C15" s="6" t="n">
        <v>3750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5"/>
    <col customWidth="1" max="5" min="5" width="27"/>
    <col customWidth="1" max="6" min="6" width="46"/>
    <col customWidth="1" max="7" min="7" width="30"/>
  </cols>
  <sheetData>
    <row r="1" spans="1:7">
      <c r="A1" s="1" t="s">
        <v>136</v>
      </c>
      <c r="B1" s="2" t="s">
        <v>137</v>
      </c>
      <c r="C1" s="2" t="s">
        <v>138</v>
      </c>
      <c r="D1" s="2" t="s">
        <v>139</v>
      </c>
      <c r="E1" s="2" t="s">
        <v>140</v>
      </c>
      <c r="F1" s="2" t="s">
        <v>141</v>
      </c>
      <c r="G1" s="2" t="s">
        <v>142</v>
      </c>
    </row>
    <row r="2" spans="1:7">
      <c r="A2" s="4" t="s">
        <v>143</v>
      </c>
      <c r="B2" s="6" t="n">
        <v>72477768</v>
      </c>
      <c r="E2" s="6" t="n">
        <v>72794887</v>
      </c>
      <c r="F2" s="6" t="n">
        <v>-317119</v>
      </c>
    </row>
    <row r="3" spans="1:7">
      <c r="A3" s="4" t="s">
        <v>121</v>
      </c>
      <c r="B3" s="5" t="n">
        <v>361818</v>
      </c>
      <c r="E3" s="5" t="n">
        <v>361818</v>
      </c>
    </row>
    <row r="4" spans="1:7">
      <c r="A4" s="4" t="s">
        <v>144</v>
      </c>
      <c r="B4" s="5" t="n">
        <v>13201</v>
      </c>
      <c r="F4" s="5" t="n">
        <v>13201</v>
      </c>
    </row>
    <row r="5" spans="1:7">
      <c r="A5" s="4" t="s">
        <v>145</v>
      </c>
      <c r="E5" s="5" t="n">
        <v>68713</v>
      </c>
      <c r="F5" s="5" t="n">
        <v>-68713</v>
      </c>
    </row>
    <row r="6" spans="1:7">
      <c r="A6" s="4" t="s">
        <v>146</v>
      </c>
      <c r="B6" s="5" t="n">
        <v>72852787</v>
      </c>
      <c r="E6" s="5" t="n">
        <v>73225418</v>
      </c>
      <c r="F6" s="5" t="n">
        <v>-372631</v>
      </c>
    </row>
    <row r="7" spans="1:7">
      <c r="A7" s="4" t="s">
        <v>147</v>
      </c>
      <c r="B7" s="5" t="n">
        <v>74977847</v>
      </c>
      <c r="E7" s="5" t="n">
        <v>75291512</v>
      </c>
      <c r="F7" s="5" t="n">
        <v>-313665</v>
      </c>
    </row>
    <row r="8" spans="1:7">
      <c r="A8" s="4" t="s">
        <v>121</v>
      </c>
      <c r="B8" s="5" t="n">
        <v>-1337583</v>
      </c>
      <c r="E8" s="5" t="n">
        <v>-1337583</v>
      </c>
    </row>
    <row r="9" spans="1:7">
      <c r="A9" s="4" t="s">
        <v>144</v>
      </c>
      <c r="B9" s="5" t="n">
        <v>-113532</v>
      </c>
      <c r="F9" s="5" t="n">
        <v>-113532</v>
      </c>
    </row>
    <row r="10" spans="1:7">
      <c r="A10" s="4" t="s">
        <v>148</v>
      </c>
      <c r="B10" s="5" t="n">
        <v>54554037</v>
      </c>
      <c r="C10" s="6" t="n">
        <v>128943</v>
      </c>
      <c r="D10" s="6" t="n">
        <v>54425094</v>
      </c>
    </row>
    <row r="11" spans="1:7">
      <c r="A11" s="4" t="s">
        <v>149</v>
      </c>
      <c r="C11" s="5" t="n">
        <v>12894375</v>
      </c>
    </row>
    <row r="12" spans="1:7">
      <c r="A12" s="4" t="s">
        <v>150</v>
      </c>
      <c r="B12" s="5" t="n">
        <v>2631500</v>
      </c>
      <c r="C12" s="6" t="n">
        <v>2632</v>
      </c>
      <c r="D12" s="5" t="n">
        <v>2628868</v>
      </c>
    </row>
    <row r="13" spans="1:7">
      <c r="A13" s="4" t="s">
        <v>151</v>
      </c>
      <c r="C13" s="5" t="n">
        <v>263150</v>
      </c>
    </row>
    <row r="14" spans="1:7">
      <c r="A14" s="4" t="s">
        <v>152</v>
      </c>
      <c r="B14" s="5" t="n">
        <v>-6022899</v>
      </c>
      <c r="G14" s="6" t="n">
        <v>-6022899</v>
      </c>
    </row>
    <row r="15" spans="1:7">
      <c r="A15" s="4" t="s">
        <v>153</v>
      </c>
      <c r="B15" s="6" t="n">
        <v>124689370</v>
      </c>
      <c r="C15" s="6" t="n">
        <v>131575</v>
      </c>
      <c r="D15" s="6" t="n">
        <v>57053962</v>
      </c>
      <c r="E15" s="6" t="n">
        <v>73953929</v>
      </c>
      <c r="F15" s="6" t="n">
        <v>-427197</v>
      </c>
      <c r="G15" s="6" t="n">
        <v>-6022899</v>
      </c>
    </row>
    <row r="16" spans="1:7">
      <c r="A16" s="4" t="s">
        <v>154</v>
      </c>
      <c r="C16" s="5" t="n">
        <v>131575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1</v>
      </c>
    </row>
    <row r="3" spans="1:3">
      <c r="A3" s="3" t="s">
        <v>156</v>
      </c>
    </row>
    <row r="4" spans="1:3">
      <c r="A4" s="4" t="s">
        <v>121</v>
      </c>
      <c r="B4" s="6" t="n">
        <v>-1337583</v>
      </c>
      <c r="C4" s="6" t="n">
        <v>361818</v>
      </c>
    </row>
    <row r="5" spans="1:3">
      <c r="A5" s="3" t="s">
        <v>157</v>
      </c>
    </row>
    <row r="6" spans="1:3">
      <c r="A6" s="4" t="s">
        <v>103</v>
      </c>
      <c r="B6" s="5" t="n">
        <v>25000</v>
      </c>
    </row>
    <row r="7" spans="1:3">
      <c r="A7" s="4" t="s">
        <v>158</v>
      </c>
      <c r="B7" s="5" t="n">
        <v>70170</v>
      </c>
      <c r="C7" s="5" t="n">
        <v>80808</v>
      </c>
    </row>
    <row r="8" spans="1:3">
      <c r="A8" s="4" t="s">
        <v>159</v>
      </c>
      <c r="B8" s="5" t="n">
        <v>121763</v>
      </c>
      <c r="C8" s="5" t="n">
        <v>92135</v>
      </c>
    </row>
    <row r="9" spans="1:3">
      <c r="A9" s="4" t="s">
        <v>160</v>
      </c>
      <c r="B9" s="5" t="n">
        <v>27512</v>
      </c>
      <c r="C9" s="5" t="n">
        <v>26521</v>
      </c>
    </row>
    <row r="10" spans="1:3">
      <c r="A10" s="4" t="s">
        <v>161</v>
      </c>
      <c r="B10" s="5" t="n">
        <v>-809990</v>
      </c>
    </row>
    <row r="11" spans="1:3">
      <c r="A11" s="4" t="s">
        <v>162</v>
      </c>
      <c r="B11" s="5" t="n">
        <v>2631500</v>
      </c>
    </row>
    <row r="12" spans="1:3">
      <c r="A12" s="4" t="s">
        <v>163</v>
      </c>
      <c r="B12" s="5" t="n">
        <v>-99710</v>
      </c>
      <c r="C12" s="5" t="n">
        <v>-100097</v>
      </c>
    </row>
    <row r="13" spans="1:3">
      <c r="A13" s="3" t="s">
        <v>164</v>
      </c>
    </row>
    <row r="14" spans="1:3">
      <c r="A14" s="4" t="s">
        <v>53</v>
      </c>
      <c r="B14" s="5" t="n">
        <v>-47097</v>
      </c>
      <c r="C14" s="5" t="n">
        <v>-109024</v>
      </c>
    </row>
    <row r="15" spans="1:3">
      <c r="A15" s="4" t="s">
        <v>165</v>
      </c>
      <c r="B15" s="5" t="n">
        <v>1107431</v>
      </c>
      <c r="C15" s="5" t="n">
        <v>430853</v>
      </c>
    </row>
    <row r="16" spans="1:3">
      <c r="A16" s="4" t="s">
        <v>166</v>
      </c>
      <c r="B16" s="5" t="n">
        <v>669188</v>
      </c>
      <c r="C16" s="5" t="n">
        <v>128147</v>
      </c>
    </row>
    <row r="17" spans="1:3">
      <c r="A17" s="4" t="s">
        <v>167</v>
      </c>
      <c r="B17" s="5" t="n">
        <v>2358184</v>
      </c>
      <c r="C17" s="5" t="n">
        <v>911161</v>
      </c>
    </row>
    <row r="18" spans="1:3">
      <c r="A18" s="3" t="s">
        <v>168</v>
      </c>
    </row>
    <row r="19" spans="1:3">
      <c r="A19" s="4" t="s">
        <v>169</v>
      </c>
      <c r="C19" s="5" t="n">
        <v>-497500</v>
      </c>
    </row>
    <row r="20" spans="1:3">
      <c r="A20" s="4" t="s">
        <v>170</v>
      </c>
      <c r="B20" s="5" t="n">
        <v>-2550000</v>
      </c>
      <c r="C20" s="5" t="n">
        <v>-1432600</v>
      </c>
    </row>
    <row r="21" spans="1:3">
      <c r="A21" s="4" t="s">
        <v>171</v>
      </c>
      <c r="B21" s="5" t="n">
        <v>282109</v>
      </c>
      <c r="C21" s="5" t="n">
        <v>519596</v>
      </c>
    </row>
    <row r="22" spans="1:3">
      <c r="A22" s="4" t="s">
        <v>172</v>
      </c>
      <c r="B22" s="5" t="n">
        <v>7219105</v>
      </c>
      <c r="C22" s="5" t="n">
        <v>7848715</v>
      </c>
    </row>
    <row r="23" spans="1:3">
      <c r="A23" s="4" t="s">
        <v>173</v>
      </c>
      <c r="B23" s="5" t="n">
        <v>-7791108</v>
      </c>
      <c r="C23" s="5" t="n">
        <v>2913773</v>
      </c>
    </row>
    <row r="24" spans="1:3">
      <c r="A24" s="4" t="s">
        <v>174</v>
      </c>
      <c r="B24" s="5" t="n">
        <v>-1869667</v>
      </c>
    </row>
    <row r="25" spans="1:3">
      <c r="A25" s="4" t="s">
        <v>175</v>
      </c>
      <c r="B25" s="5" t="n">
        <v>-36490</v>
      </c>
      <c r="C25" s="5" t="n">
        <v>-6324</v>
      </c>
    </row>
    <row r="26" spans="1:3">
      <c r="A26" s="4" t="s">
        <v>176</v>
      </c>
      <c r="B26" s="5" t="n">
        <v>-133100</v>
      </c>
      <c r="C26" s="5" t="n">
        <v>-675000</v>
      </c>
    </row>
    <row r="27" spans="1:3">
      <c r="A27" s="4" t="s">
        <v>177</v>
      </c>
      <c r="B27" s="5" t="n">
        <v>47900</v>
      </c>
      <c r="C27" s="5" t="n">
        <v>1184000</v>
      </c>
    </row>
    <row r="28" spans="1:3">
      <c r="A28" s="4" t="s">
        <v>178</v>
      </c>
      <c r="B28" s="5" t="n">
        <v>-4831251</v>
      </c>
      <c r="C28" s="5" t="n">
        <v>9854660</v>
      </c>
    </row>
    <row r="29" spans="1:3">
      <c r="A29" s="3" t="s">
        <v>179</v>
      </c>
    </row>
    <row r="30" spans="1:3">
      <c r="A30" s="4" t="s">
        <v>180</v>
      </c>
      <c r="B30" s="5" t="n">
        <v>-20143435</v>
      </c>
      <c r="C30" s="5" t="n">
        <v>1129776</v>
      </c>
    </row>
    <row r="31" spans="1:3">
      <c r="A31" s="4" t="s">
        <v>181</v>
      </c>
      <c r="B31" s="5" t="n">
        <v>-3000000</v>
      </c>
      <c r="C31" s="5" t="n">
        <v>-10000000</v>
      </c>
    </row>
    <row r="32" spans="1:3">
      <c r="A32" s="4" t="s">
        <v>182</v>
      </c>
      <c r="B32" s="5" t="n">
        <v>6000000</v>
      </c>
    </row>
    <row r="33" spans="1:3">
      <c r="A33" s="4" t="s">
        <v>183</v>
      </c>
      <c r="B33" s="5" t="n">
        <v>-774259</v>
      </c>
      <c r="C33" s="5" t="n">
        <v>-1070429</v>
      </c>
    </row>
    <row r="34" spans="1:3">
      <c r="A34" s="4" t="s">
        <v>184</v>
      </c>
      <c r="B34" s="5" t="n">
        <v>-6022899</v>
      </c>
    </row>
    <row r="35" spans="1:3">
      <c r="A35" s="4" t="s">
        <v>185</v>
      </c>
      <c r="B35" s="5" t="n">
        <v>-1973312</v>
      </c>
    </row>
    <row r="36" spans="1:3">
      <c r="A36" s="4" t="s">
        <v>186</v>
      </c>
      <c r="B36" s="5" t="n">
        <v>-41505998</v>
      </c>
    </row>
    <row r="37" spans="1:3">
      <c r="A37" s="4" t="s">
        <v>187</v>
      </c>
      <c r="B37" s="5" t="n">
        <v>7683507</v>
      </c>
    </row>
    <row r="38" spans="1:3">
      <c r="A38" s="4" t="s">
        <v>188</v>
      </c>
      <c r="B38" s="5" t="n">
        <v>57853</v>
      </c>
      <c r="C38" s="5" t="n">
        <v>133388</v>
      </c>
    </row>
    <row r="39" spans="1:3">
      <c r="A39" s="4" t="s">
        <v>189</v>
      </c>
      <c r="B39" s="5" t="n">
        <v>-59678543</v>
      </c>
      <c r="C39" s="5" t="n">
        <v>-9807265</v>
      </c>
    </row>
    <row r="40" spans="1:3">
      <c r="A40" s="4" t="s">
        <v>190</v>
      </c>
      <c r="B40" s="5" t="n">
        <v>-62151610</v>
      </c>
      <c r="C40" s="5" t="n">
        <v>958556</v>
      </c>
    </row>
    <row r="41" spans="1:3">
      <c r="A41" s="4" t="s">
        <v>191</v>
      </c>
      <c r="B41" s="5" t="n">
        <v>127862559</v>
      </c>
      <c r="C41" s="5" t="n">
        <v>24517602</v>
      </c>
    </row>
    <row r="42" spans="1:3">
      <c r="A42" s="4" t="s">
        <v>192</v>
      </c>
      <c r="B42" s="5" t="n">
        <v>65710949</v>
      </c>
      <c r="C42" s="5" t="n">
        <v>25476158</v>
      </c>
    </row>
    <row r="43" spans="1:3">
      <c r="A43" s="3" t="s">
        <v>193</v>
      </c>
    </row>
    <row r="44" spans="1:3">
      <c r="A44" s="4" t="s">
        <v>194</v>
      </c>
      <c r="B44" s="5" t="n">
        <v>48843842</v>
      </c>
    </row>
    <row r="45" spans="1:3">
      <c r="A45" s="4" t="s">
        <v>195</v>
      </c>
      <c r="B45" s="5" t="n">
        <v>0</v>
      </c>
      <c r="C45" s="5" t="n">
        <v>0</v>
      </c>
    </row>
    <row r="46" spans="1:3">
      <c r="A46" s="4" t="s">
        <v>196</v>
      </c>
      <c r="B46" s="6" t="n">
        <v>2851923</v>
      </c>
      <c r="C46" s="6" t="n">
        <v>2907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row>
    <row r="4" spans="1:2">
      <c r="A4" s="3" t="s">
        <v>202</v>
      </c>
    </row>
    <row r="5" spans="1:2">
      <c r="A5" s="4" t="s">
        <v>200</v>
      </c>
      <c r="B5"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8:31:44Z</dcterms:created>
  <dcterms:modified xmlns:dcterms="http://purl.org/dc/terms/" xmlns:xsi="http://www.w3.org/2001/XMLSchema-instance" xsi:type="dcterms:W3CDTF">2020-05-22T18:31:44Z</dcterms:modified>
</cp:coreProperties>
</file>